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Grant Agreements" sheetId="11" state="visible" r:id="rId11"/>
    <sheet xmlns:r="http://schemas.openxmlformats.org/officeDocument/2006/relationships" name="Collaboration and License Agree" sheetId="12" state="visible" r:id="rId12"/>
    <sheet xmlns:r="http://schemas.openxmlformats.org/officeDocument/2006/relationships" name="Balance Sheet Components" sheetId="13" state="visible" r:id="rId13"/>
    <sheet xmlns:r="http://schemas.openxmlformats.org/officeDocument/2006/relationships" name="Restructuring, Asset Impairmen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Based Awards"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Collaboration and License Agr_2" sheetId="25" state="visible" r:id="rId25"/>
    <sheet xmlns:r="http://schemas.openxmlformats.org/officeDocument/2006/relationships" name="Balance Sheet Components (Table" sheetId="26" state="visible" r:id="rId26"/>
    <sheet xmlns:r="http://schemas.openxmlformats.org/officeDocument/2006/relationships" name="Restructuring, Asset Impairme_2"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Income Taxes (Tables)" sheetId="30" state="visible" r:id="rId30"/>
    <sheet xmlns:r="http://schemas.openxmlformats.org/officeDocument/2006/relationships" name="Organization (Details)" sheetId="31" state="visible" r:id="rId31"/>
    <sheet xmlns:r="http://schemas.openxmlformats.org/officeDocument/2006/relationships" name="Summary of Significant Accoun_3" sheetId="32" state="visible" r:id="rId32"/>
    <sheet xmlns:r="http://schemas.openxmlformats.org/officeDocument/2006/relationships" name="Fair Value Measurements - Finan" sheetId="33" state="visible" r:id="rId33"/>
    <sheet xmlns:r="http://schemas.openxmlformats.org/officeDocument/2006/relationships" name="Fair Value Measurements - Addit" sheetId="34" state="visible" r:id="rId34"/>
    <sheet xmlns:r="http://schemas.openxmlformats.org/officeDocument/2006/relationships" name="Fair Value Measurements - Estim" sheetId="35" state="visible" r:id="rId35"/>
    <sheet xmlns:r="http://schemas.openxmlformats.org/officeDocument/2006/relationships" name="Fair Value Measurements - Summa" sheetId="36" state="visible" r:id="rId36"/>
    <sheet xmlns:r="http://schemas.openxmlformats.org/officeDocument/2006/relationships" name="Grant Agreements (Details)" sheetId="37" state="visible" r:id="rId37"/>
    <sheet xmlns:r="http://schemas.openxmlformats.org/officeDocument/2006/relationships" name="Collaboration and License Agr_3" sheetId="38" state="visible" r:id="rId38"/>
    <sheet xmlns:r="http://schemas.openxmlformats.org/officeDocument/2006/relationships" name="Collaboration and License Agr_4" sheetId="39" state="visible" r:id="rId39"/>
    <sheet xmlns:r="http://schemas.openxmlformats.org/officeDocument/2006/relationships" name="Balance Sheet Components - Sche" sheetId="40" state="visible" r:id="rId40"/>
    <sheet xmlns:r="http://schemas.openxmlformats.org/officeDocument/2006/relationships" name="Balance Sheet Components - Addi" sheetId="41" state="visible" r:id="rId41"/>
    <sheet xmlns:r="http://schemas.openxmlformats.org/officeDocument/2006/relationships" name="Balance Sheet Components - Sc_2" sheetId="42" state="visible" r:id="rId42"/>
    <sheet xmlns:r="http://schemas.openxmlformats.org/officeDocument/2006/relationships" name="Restructuring, Asset Impairme_3" sheetId="43" state="visible" r:id="rId43"/>
    <sheet xmlns:r="http://schemas.openxmlformats.org/officeDocument/2006/relationships" name="Restructuring, Asset Impairme_4"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tock-Based Awards - Summary of" sheetId="47" state="visible" r:id="rId47"/>
    <sheet xmlns:r="http://schemas.openxmlformats.org/officeDocument/2006/relationships" name="Stock-Based Awards - Summary _2"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 xmlns:r="http://schemas.openxmlformats.org/officeDocument/2006/relationships" name="Income Taxes - Schedule of Inco" sheetId="51" state="visible" r:id="rId51"/>
    <sheet xmlns:r="http://schemas.openxmlformats.org/officeDocument/2006/relationships" name="Income Taxes - Additional Infor"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83</t>
        </is>
      </c>
      <c r="C8" s="4" t="inlineStr">
        <is>
          <t xml:space="preserve"> </t>
        </is>
      </c>
    </row>
    <row r="9">
      <c r="A9" s="4" t="inlineStr">
        <is>
          <t>Entity Registrant Name</t>
        </is>
      </c>
      <c r="B9" s="4" t="inlineStr">
        <is>
          <t>Vir Bio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2730369</t>
        </is>
      </c>
      <c r="C11" s="4" t="inlineStr">
        <is>
          <t xml:space="preserve"> </t>
        </is>
      </c>
    </row>
    <row r="12">
      <c r="A12" s="4" t="inlineStr">
        <is>
          <t>Entity Address, Address Line One</t>
        </is>
      </c>
      <c r="B12" s="4" t="inlineStr">
        <is>
          <t>1800 Owens Street</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906-4324</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VI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6639571</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Entity Central Index Key</t>
        </is>
      </c>
      <c r="B31" s="4" t="inlineStr">
        <is>
          <t>0001706431</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within the fair value hierarchy as of June 30, 2024 and December 31, 2023 (in thousands): June 30, 2024 Valuation Amortized Gross Gross Aggregate Assets: Money market funds (1) Level 1 $ 297,006 $ — $ — $ 297,006 U.S. government treasuries Level 2 748,101 47 (617) 747,531 U.S. government agency bonds and discount notes Level 2 96,270 50 (68) 96,252 Asset-backed securities Level 2 23,196 11 (4) 23,203 Corporate bonds Level 2 269,349 150 (556) 268,943 Equity securities Level 1 N/A N/A N/A 4,368 Total financial assets $ 1,433,922 $ 258 $ (1,245) $ 1,437,303 ______________________________________________ (1) Includes $20.3 million of restricted cash equivalents. December 31, 2023 Valuation Amortized Gross Gross Aggregat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__ (1) Includes $19.7 million of restricted cash equivalents. Accrued interest receivable excluded from both the fair value and amortized cost basis of the available-for-sale debt securities are presented within prepaid expenses and other current assets in the unaudited condensed consolidated balance sheets. Accrued interest receivable amounted to $6.2 million and $4.0 million as of June 30, 2024 and December 31, 2023, respectively. The Company did not write off any accrued interest receivable during the six months ended June 30, 2024 and 2023. The Company recognized total net unrealized losses of $1.0 million and total net unrealized gains of $0.9 million in accumulated other comprehensive loss as of June 30, 2024 and December 31, 2023, respectively. The gross unrealized losses related to U.S. government treasuries, U.S. government agency bonds and discount notes, and securities issued by institutions with investment-grade credit ratings as of June 30, 2024 and December 31, 2023 were due to changes in interest rates. The Company determined that the gross unrealized losses on the investments as of June 30, 2024 were temporary in nature. The Company currently does not intend, and it is highly unlikely that it will be required, to sell these securities before recovery of their amortized cost basis. As of June 30, 2024, no securities have contractual maturities (or weighted average life for asset-backed securities) of longer than two years. As of June 30, 2024, the Company’s equity investment consisted solely of ordinary shares of Brii Biosciences Limited (“Brii Bio Parent”). The equity securities of Brii Bio Parent are listed on the The Stock Exchange of Hong Kong Limited, are considered to be marketable equity securities, and measured at fair value at each reporting date. As of June 30, 2024, the Company remeasured the equity investment at a fair value of $4.4 million. The Company recognized an unrealized gain of $0.4 million and an unrealized loss of $5.1 million, for the three months ended June 30, 2024 and 2023, respectively, and an unrealized loss of $5.5 million and $18.2 million for the six months ended June 30, 2024 and 2023, respectively, as other income in the unaudited condensed consolidated statement of operations. For the three and six months ended June 30, 2024 and 2023, the unrealized gains or losses related to foreign currency translation were not material. Contingent Consideration Obligations Contingent consideration obligations include potential milestone payments in connection with the acquisition of Humabs Biomed SA (“Humabs”). The Company classifies the contingent consideration as Level 3 financial liabilities within the fair value hierarchy as of June 30, 2024 and December 31, 2023.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June 30, 2024, the Company calculated the estimated fair value of the remaining clinical and regulatory milestones related to tobevibart (formerly as VIR-3434), an investigational subcutaneously administered HBV-neutralizing monoclonal antibody, or mAb, using the following significant unobservable inputs: Unobservable input Range (Weighted-Average) 1 Discount rates 13.3% - 14.0% (13.4%) Probability of achievement 16.2% - 80.0% (58.7%) ______________________________________________ (1) Unobservable inputs were weighted based on the relative fair value of the clinical and regulatory milestone payments. For the commercial milestones, the Company used a Monte Carlo simulation. As of June 30, 2024, the Monte Carlo simulation assumed a commercial product launch and associated discrete revenue forecasts, as well as the following significant unobservable inputs for the remaining commercial milestones related to tobevibart: Unobservable input Value Volatility 75.0% Discount rate 10.0% Probability of achievement 47.4% The discount rate captures the credit risk associated with the payment of the contingent consideration when earned and due. As of June 30, 2024 and December 31, 2023, the estimated fair value of the contingent consideration related to the Humabs acquisition was $30.6 million and $26.0 million, respectively, with changes in the estimated fair value recorded in research and development expenses in the unaudited condensed consolidated statements of operations. The estimated fair value of the contingent consideration related to the Humabs acquisition involves significant estimates and assumptions that give rise to measurement uncertainty. The following table sets forth the changes in the estimated fair value of the Company’s contingent consideration obligations (in thousands): Contingent Balance at December 31, 2023 $ 25,961 Changes in fair value 4,639 Balance at June 30, 2024 $ 30,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rant Agreements</t>
        </is>
      </c>
      <c r="B4" s="4" t="inlineStr">
        <is>
          <t>Grant Agreements Bill &amp; Melinda Gates Foundation Grants The Company has entered into various grant agreements with the Bill &amp; Melinda Gates Foundation (“BMGF”), under which it is currently awarded grants totaling up to $49.9 million to support its HIV vaccine program, tuberculosis vaccine program, HIV vaccinal antibody program and malaria vaccinal antibody program. The term of the grant agreements will expire at various dates through June 2027, unless terminated earlier by the BMGF for the Company’s breach, failure to progress the funded project, in the event of the Company’s change of control, change in the Company’s tax status, or significant changes in the Company’s leadership that the BMGF reasonably believes may threaten the success of the projects. Concurrently with the execution of the grant agreement for the vaccinal antibody program, the Company entered into a stock purchase agreement with the BMGF, under which the BMGF purchased 881,365 shares of the Company’s common stock on January 13, 2022, at a price per share of $45.38, for an aggregate purchase price of approximately $40.0 million. The fair market value of the common stock issued to the BMGF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BMGF based on its fair market value on the closing date and determined that the premium paid by the BMGF should be included in the deferred revenue from the vaccinal antibody grant.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0.3 million and $4.7 million for the three months ended June 30, 2024 and 2023, respectively, and $2.2 million and $6.6 million for the six months ended June 30, 2024 and 2023, respectively. As of June 30, 2024 and December 31, 2023, the Company had deferred revenue of $15.2 million and $13.1 million, respectively. As of June 30, 2024 and December 31, 2023, the Company had $7.6 million and $9.2 million, respectively, within accrued and other liabilities, which may need to be refunded to the BMGF. Biomedical Advanced Research and Development Authority In September 2022, the Company entered into a multi-year agreement (the “BARDA Agreement”) under Other Transaction Authority with the Biomedical Advanced Research and Development Authority (“BARDA”), part of the U.S. Department of Health and Human Services’ Administration for Strategic Preparedness and Response. Under the BARDA Agreement, the Company may receive up to an estimated $1.0 billion to advance the development of a full portfolio of innovative solutions to address influenza and potentially other infectious disease threats. The Base Period for the BARDA Agreement includes government funding of approximately $55.0 million to reimburse a portion of expenses incurred by the Company to support the development of VIR-2482, an investigational prophylactic monoclonal antibody designed with the aim to protect against seasonal and pandemic influenza, including expenses related to the Phase 2 pre-exposure prophylaxis trial of VIR-2482. The BARDA Agreement also provides for additional funding after the exercise by BARDA of up to twelve options to further support the development of pre-exposure prophylactic antibodies including and beyond VIR-2482 for the prevention of influenza illness and supporting medical countermeasures for other pathogens of pandemic potential. In September 2023, the Company and BARDA entered into Amendment No. P00001 to the BARDA Agreement (the “Amended BARDA Agreement”), pursuant to which BARDA awarded the Company $50.1 million in new funding upon the exercise of an additional option. The Company will use $40.0 million to support the development of VIR-7229 through a Phase 1 clinical trial and $10.1 million to support the discovery of new monoclonal antibody against a second pathogen of pandemic potential. The Company may also receive up to $11.2 million additional funding for the Base Period under the Amended BARDA Agreement to wind down activities related to the Phase 2 pre-exposure prophylaxis trial of VIR-2482. The Amended BARDA Agreement will expire in July 2027 and may be extended by mutual written agreement of the Company and BARDA, if funding is available and research opportunities within scope reasonably warrant, or, if any of the options are exercised (as described above), to cover the period of such exercised option set forth in the Amended BARDA Agreement. The Amended BARDA Agreement is terminable by the Company and BARDA at any time under specified circumstances, including for convenience. The Company recognized grant revenue related to BARDA of $1.8 million and $11.8 million for the three months ended June 30, 2024 and 2023, respectively, and $5.1 million and $26.1 million for the six months ended June 30, 2024 and 2023, respectively. As of June 30, 2024 and December 31, 2023, the Company had receivables from BARDA of $1.0 million and $7.6 million, respectively, as part of prepaid expenses and other current assets. As of June 30, 2024, $51.4 million of potential future reimbursement remains available under the Amended BARDA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6 Months Ended</t>
        </is>
      </c>
    </row>
    <row r="2">
      <c r="B2" s="2" t="inlineStr">
        <is>
          <t>Jun. 30, 2024</t>
        </is>
      </c>
    </row>
    <row r="3">
      <c r="A3" s="3" t="inlineStr">
        <is>
          <t>Revenue Recognition [Abstract]</t>
        </is>
      </c>
      <c r="B3" s="4" t="inlineStr">
        <is>
          <t xml:space="preserve"> </t>
        </is>
      </c>
    </row>
    <row r="4">
      <c r="A4" s="4" t="inlineStr">
        <is>
          <t>Collaboration and License Agreements</t>
        </is>
      </c>
      <c r="B4" s="4" t="inlineStr">
        <is>
          <t>Collaboration and License Agreements Collaboration Agreements with GSK 2020 GSK Agreement In 2020, the Company, Glaxo Wellcome UK Limited and Beecham S.A. entered into a collaboration agreement (the “2020 GSK Agreement”). Subsequently, Beecham S.A. assigned and transferred all its rights, title, interest, and benefit in the 2020 GSK Agreement to GlaxoSmithKline Biologicals S.A. (Glaxo Wellcome UK Limited and GlaxoSmithKline Biologicals S.A., referred to, individually and together, as “GSK”).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On February 8, 2023, the Company and GSK entered into Amendment No. 2 and Amendment No. 3 to the 2020 GSK Agreement. Pursuant to Amendment No. 2, the Company and GSK agreed to remove the Vaccine Program from the 2020 GSK Agreement, and to wind down and terminate the cost-sharing arrangements and all ongoing activities in relation to the Vaccine Program. As of the effective date of Amendment No. 2, the Vaccine Program had not yet advanced to its predefined development candidate stage. The Company retains the right to progress development of vaccine products directed to SARS-CoV-2 and other coronaviruses independently (including with or for third parties) outside the scope of the 2020 GSK Agreement, subject to the payment of tiered royalties to GSK on net sales of any vaccine products covered by certain GSK intellectual property rights in the low single digits. Pursuant to Amendment No. 3, the Company and GSK agreed to modify the Antibody Program to remove from the collaboration all coronavirus antibodies other than sotrovimab and VIR-7832, and certain variants thereof. Sotrovimab and VIR-7832, and certain variants thereof, remain subject to the terms of the 2020 GSK Agreement, and the Company retains the sole right to progress the development and commercialization of the terminated antibody products independently (including with or for third parties), subject to the payment of tiered royalties to GSK on net sales of such terminated antibody products at percentages ranging from the very low single digits to the mid-single digits, depending on the nature of the antibody product being commercialized. Subject to an opt-out mechanism, the parties share all development costs, manufacturing costs, and costs and expenses for the commercialization of the collaboration products, with the Company bearing 72.5% of such costs for the antibody products, except that GSK has the sole right to develop (including to seek, obtain or maintain regulatory approvals), manufacture and commercialize sotrovimab in and for mainland China, Hong Kong, Macau and Taiwan at GSK’s sole cost and expense, and equal sharing of such costs for the functional genomics products. The 2020 GSK Agreement will remain in effect with respect to each collaboration program for as long as there is a collaboration product being developed or commercialized by the lead party, or the non-opt-out party, in such program. Either party has the right to terminate the 2020 GSK Agreement in the case of the insolvency of the other party, an uncured material breach of the other party with respect to a collaboration program or collaboration product, or as mutually agreed by the parties. In May 2021, the U.S. Food and Drug Administration (“FDA”) granted an EUA in the United States for sotrovimab, the first collaboration product under the Antibody Program. In April 2022, the FDA excluded the use of sotrovimab in all U.S. regions due to the continued proportion of COVID-19 cases caused by certain variants. As the lead party for all manufacturing and commercialization activities, GSK incurs all of the manufacturing, sales and marketing expenses and is the principal on sales transactions with third parties. As described in Note 2—Summary of Significant Accounting Policies, the Company’s accounting policy related to the profit-share is to consider the agreed-upon share of the profit-sharing amounts each quarter and evaluate whether those amounts are subject to potential future adjustments based on the latest available facts and circumstances. As the Company is the agent, the Company recognizes its contractual share of the profit-sharing amounts or royalties (in case of an opt-out)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In periods when allowable expenses exceed amounts recognized for net product sales of sotrovimab, negative revenue will be reported in our consolidated statements of operation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In 2023, GSK reported to the Company certain allowable manufacturing expenses related to excess sotrovimab supply and binding reserved manufacturing capacity not utilized, which the Company had previously reserved as constraint on its cumulative profit-sharing amounts. For the year ended December 31, 2023, the Company paid GSK $341.4 million relating to these manufacturing expenses. GSK may continue to adjust allowable manufacturing expenses for the Company’s share of the excess supply write-offs and unused binding manufacturing capacity and report to the Company as cost-sharing amounts in future periods. The Company evaluated the latest available facts and circumstances to update its evaluation of profit-sharing amounts to be constrained. As of June 30, 2024, the Company’s share of the remaining estimated manufacturing expenses related to excess sotrovimab supply and binding reserved manufacturing capacity not utilized is not material. The Company re-assesses these estimates each reporting period. During the three and six months ended June 30, 2024 and 2023, the Company recorded profit-sharing amount, profit-sharing amount constrained, and profit-sharing amount previously constrained, released as components of collaboration revenue in the unaudited condensed consolidated statements of operations, as follows (in thousands): Three Months Ended Six Months Ended 2024 2023 2024 2023 Profit-sharing amount $ 55 $ (8,396) $ (232) $ (1,160) Profit-sharing amount constrained — (5,383) (700) — Profit-sharing amount previously constrained, released — — — 33,955 Total collaboration revenue, net $ 55 $ (13,779) $ (932) $ 32,795 Costs associated with co-development activities performed under the 2020 GSK Agreement are included in research and development expenses on the unaudited condensed consolidated statements of operations, with any reimbursement of costs by GSK reflected as a reduction of such expenses. Under the 2020 GSK Agreement, the Company recognized additional net research and development expenses of $2.7 million and $5.3 million during the three months ended June 30, 2024 and 2023, respectively, and $5.5 million and $12.5 million during the six months ended June 30, 2024 and 2023, respectively. 2021 Expanded GSK Collaboration In 2021, the Company and GSK entered into a collaboration agreement (the “2021 GSK Agreement”) under which the parties agreed to expand the 2020 GSK Agreement to collaborate on three separate programs: (1) a program to research, develop and commercialize certain mAbs for the prevention, treatment or prophylaxis of the influenza virus (the “Influenza Program”), excluding VIR-2482 unless GSK exercises its exclusive option to co-develop and commercialize after the Company completes a Phase 2 clinical trial (“VIR-2482 Option”);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if selected by GSK prior to March 25, 2024 (the “Selected Pathogens” and such programs, the “Additional Programs”). On February 21, 2024, the Company and GSK entered into a letter agreement (the “Letter Agreement”) pursuant to which the Company and GSK agreed to terminate the Influenza Program and GSK’s VIR-2482 Option from the 2021 GSK Agreement and to wind down and terminate the cost-sharing arrangements and all ongoing activities in relation to the Influenza Program. The parties mutually agree upon the allocation of responsibility for the development of products under the Expanded Functional Genomics Program, and for the development and early-stage manufacturing of products under the Additional Programs if and when GSK decides which Selected Pathogens to pursue. GSK is primarily responsible for commercial manufacturing and commercialization activities for products under the Expanded Functional Genomics Program and Additional Programs, if and when selected by GSK. For each collaboration program, the Company granted or will grant GSK certain license rights related to the development, manufacturing and commercialization of products arising from the program. GSK selected RSV as its first pathogen under the Additional Programs in 2022. During the first quarter of 2024, the Company recognized contract revenue of $51.7 million as GSK’s rights to select the remaining two additional non-influenza target pathogens expired on March 25, 2024. The Company had no other remaining performance obligations under the 2021 GSK Agreement. The parties share 50% of all development costs in accordance with the budget for each of the collaboration programs. The parties also share 50% of all profits and losses arising from any collaboration product. Costs associated with co-development activities performed under the 2021 GSK Agreement are included in research and development expenses in the unaudited condensed consolidated statements of operations, with any reimbursement of costs by GSK reflected as a reduction of such expenses. Under the 2021 GSK Agreement, the Company recognized net reimbursement of research and development expenses of $0.5 million during the three and six months ended June 30, 2024 and additional net research and development expenses of $0.9 million and $1.3 million, respectively, during the three and six months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Useful life June 30, December 31, Laboratory equipment 5 $ 40,530 $ 43,728 Computer equipment 3 2,551 2,783 Furniture and fixtures 5 2,549 2,887 Leasehold improvements 10 - 12 53,132 80,290 Construction in progress N/A 267 226 Property and equipment, gross 99,029 129,914 Less accumulated depreciation (32,966) (33,896) Total property and equipment, net $ 66,063 $ 96,018 Depreciation expenses were $4.2 million and $4.6 million for the three months ended June 30, 2024 and 2023, respectively, and $8.6 million and $10.1 million for the six months ended June 30, 2024 and 2023, respectively. Accrued and Other Liabilities Accrued and other liabilities consist of the following (in thousands): June 30, December 31, Research and development expenses $ 22,286 $ 33,129 Operating lease liabilities, current 19,495 12,867 Payroll and related expenses 19,040 41,322 Excess funds payable under grant agreements 7,603 9,202 Other professional and consulting expenses 2,835 3,418 Accrued royalties 1,135 816 Accrued income taxes 17 149 Other accrued expenses 2,910 3,317 Total accrued and other liabilities $ 75,321 $ 104,2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sset Impairment and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sset Impairment and Related Charges</t>
        </is>
      </c>
      <c r="B4" s="4" t="inlineStr">
        <is>
          <t>Restructuring, Asset Impairment and Related Charges In December 2023, the Company initiated strategic steps to reduce operating expenses and focus its capital allocation on programs with the highest potential for patient impact and value creation (“2023 Restructuring Plan”). As part of the steps, the R&amp;D facilities in St. Louis, Missouri and Portland, Oregon will be closed in 2024. In addition, approximately 75 net positions, or 12% of the workforce, will be eliminated, which includes reductions from the Company’s discontinuation of its innate immunity small molecule group that was initiated in the third quarter of 2023. The following table is a summary of restructuring charges incurred during the three and six months ended June 30, 2024 and a roll forward of accrued restructuring costs from December 31, 2023 to June 30, 2024 (in thousands). During the three months ended June 30, 2024, due to the completion of R&amp;D activities at the St. Louis, Missouri site the Company assessed the related long-lived assets at the site for impairment. As a result, the Company recorded non-cash impairment charges of $24.2 million primarily related to the the write-off of the remaining balance of ROU asset and leasehold improvements and non-cash disposal losses of $2.3 million related to certain lab equipment held for sale. For the three and six months ended June 30, 2024, the Company did not incur material contract termination costs or other associated exit costs. As of June 30, 2024, the Company expects to incur additional restructuring charges of approximately $2 million, primarily related to facility closures in the future under the 2023 Restructuring Plan. The Company expects all actions related to the 2023 Restructuring Plan to be substantially completed in the third quarter of 2024. Severance and other employee-related expenses Long-lived assets impairment charges and disposal losses Total Accrued restructuring charges at December 31, 2023 $ 4,454 $ — $ 4,454 Restructuring charges, net (48) — (48) Cash payment (2,592) — (2,592) Accrued restructuring charges at March 31, 2024 $ 1,814 $ — $ 1,814 Restructuring charges, net (200) 26,475 26,275 Cash payment (710) — (710) Non-cash activity — (26,475) (26,475) Accrued restructuring charges at June 30, 2024 $ 904 $ — $ 904 Reconciliation of accrued restructuring charges to the condensed consolidated balance sheets Accrued and other liabilities $ 904 $ — $ 904 During the three months ended June 30, 2023, the Company ceased to use the leased space at 499 Illinois Street, San Francisco, California, former corporate headquarter. As a result, the Company assessed the related long-lived assets at the site for impairment and recognized $5.4 million impairment charges, primarily related to the write-off of the remaining balance of ROU asset and leasehold improv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Supply Agreements In the first quarter of 2024, the Company and a third-party contract development manufacturing organization entered into various scopes of work with respect to the manufacturing of tobevibart (the “Tobevibart Agreements”). As of June 30, 2024, the Company had unaccrued unpaid commitments of approximately $19 million under the Tobevibart Agreements. Legal Proceedings The Company may from time to time be party to claims and legal proceedings that arise in the normal course of its business and that may or may not have, individually or in the aggregate, a material adverse effect on its results of operations, financial condition or liquidity. Indemn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The Company holds a minority equity interest in Brii Biosciences Offshore Limited through Brii Bio Parent. As of June 30, 2024, one member of the Company’s board of directors serves on Brii Bio Parent’s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wards</t>
        </is>
      </c>
      <c r="B4" s="4" t="inlineStr">
        <is>
          <t xml:space="preserve">Stock-Based Awards The Company has maintained a stock incentive plan for the issuance of incentive stock options, non-qualified stock options, stock appreciation rights, restricted stock, other stock awards and performance cash awards, to employees, non-employee directors, and consultants. The Company also has an employee stock purchase plan (“ESPP”) for its employees. Stock Options Granted to Employees The fair value of stock options granted to employees was estimated on the date of grant using the Black-Scholes option-pricing model with the following assumptions: Three Months Ended Six Months Ended 2024 2023 2024 2023 Expected term of options (in years) 5.5 - 6.1 5.5 - 6.1 5.5 - 6.1 5.5 - 6.1 Expected stock price volatility 90.2% - 91.8% 99.6% - 101.5% 89.2% - 91.8% 99.6% - 101.5% Risk-free interest rate 4.4% - 4.6% 3.5% - 3.9% 4.3% - 4.6% 3.4% - 4.1% Expected dividend yield — — — — The valuation assumptions for stock options were determined as follows: • Expected Term — The expected term represents the period that the stock options granted are expected to be outstanding and is determined using the simplified method (based on the mid-point between the vesting date and the end of the contractual term). • Expected Volatility — Expected volatility is determined by using a blended approach of the Company and certain industry peers’ historical volatilities. • Risk-Free Interest Rate — The Company based the risk-free interest rate over the expected term of the stock options based on the constant maturity rate of U.S. Treasury securities with similar maturities as of the date of the grant. • Expected Dividend Rate — The expected dividend is zero as the Company has not paid nor does it anticipate paying any dividends on its profit interest units in the foreseeable future.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non-employees and the ESPP in the unaudited condensed consolidated statements of operations (in thousands): Three Months Ended Six Months Ended 2024 2023 2024 2023 Research and development $ 13,073 $ 17,112 $ 26,679 $ 30,465 Selling, general and administrative 9,089 13,507 19,240 25,635 Total stock-based compensation $ 22,162 $ 30,619 $ 45,919 $ 56,1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net loss per common share is computed by dividing the net loss attributable to Vir by the weighted-average number of common shares outstanding during the period, without consideration of common stock equivalents. Diluted net loss per common share is computed by dividing the net loss attributable to Vir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per share (in thousands, except share and per share data): Three Months Ended Six Months Ended 2024 2023 2024 2023 Net loss attributable to Vir $ (138,378) $ (194,775) $ (203,654) $ (335,675) Weighted-average shares outstanding, basic and diluted 136,233,725 134,059,079 135,757,187 133,807,357 Net loss attributable to Vir per share, basic and diluted $ (1.02) $ (1.45) $ (1.50) $ (2.51) Potentially dilutive securities that were not included in the diluted per share calculations because they would be anti-dilutive were as follows: Three Months Ended Six Months Ended 2024 2023 2024 2023 Options issued and outstanding 11,671,732 10,223,201 12,284,822 10,419,357 Restricted shares subject to future vesting 3,579,637 3,622,091 4,771,497 3,066,323 Total 15,251,369 13,845,292 17,056,319 13,485,68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table below presents our loss before benefit from income taxes, benefit from income taxes and effective tax rate for the three and six months ended June 30, 2024 and 2023 (in thousands): Three Months Ended Six Months Ended 2024 2023 2024 2023 Loss before benefit from income taxes $ (139,890) $ (197,623) $ (204,890) $ (340,811) Benefit from income taxes $ 1,512 $ 2,848 $ 1,236 $ 5,080 Effective tax rate 1.1 % 1.4 % 0.6 % 1.5 % The Company is subject to income taxes in the United States and foreign jurisdictions. These foreign jurisdictions have statutory tax rates different from those in the United States. Accordingly, the Company’s effective tax rates will vary depending on the relative proportion of foreign to United States income/loss, the utilization of net operating loss and tax credit carry forwards and carrybacks, changes in jurisdictional mix of income and expense, changes in management’s assessment of matters such as the ability to realize deferred tax assets, and changes in tax laws. The benefit from income taxes for the three and six months ended June 30, 2024 was primarily due to a favorable adjustment in estimated tax payable. The benefit from income taxes for the three and six months ended June 30, 2023 was primarily due to a pre-tax loss and the Company’s ability to carry back the research and development credit to 2022. Unrecognized tax benefits were $14.4 million and $13.6 million as of June 30, 2024 and December 31, 2023, respectively, and if recognized, would favorably affect the effective tax rate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96864</v>
      </c>
      <c r="C3" s="6" t="n">
        <v>241576</v>
      </c>
    </row>
    <row r="4">
      <c r="A4" s="4" t="inlineStr">
        <is>
          <t>Short-term investments</t>
        </is>
      </c>
      <c r="B4" s="5" t="n">
        <v>849833</v>
      </c>
      <c r="C4" s="5" t="n">
        <v>1270980</v>
      </c>
    </row>
    <row r="5">
      <c r="A5" s="4" t="inlineStr">
        <is>
          <t>Restricted cash and cash equivalents, current</t>
        </is>
      </c>
      <c r="B5" s="5" t="n">
        <v>13946</v>
      </c>
      <c r="C5" s="5" t="n">
        <v>13268</v>
      </c>
    </row>
    <row r="6">
      <c r="A6" s="4" t="inlineStr">
        <is>
          <t>Equity investments</t>
        </is>
      </c>
      <c r="B6" s="5" t="n">
        <v>4368</v>
      </c>
      <c r="C6" s="5" t="n">
        <v>9853</v>
      </c>
    </row>
    <row r="7">
      <c r="A7" s="4" t="inlineStr">
        <is>
          <t>Prepaid expenses and other current assets</t>
        </is>
      </c>
      <c r="B7" s="5" t="n">
        <v>40729</v>
      </c>
      <c r="C7" s="5" t="n">
        <v>52549</v>
      </c>
    </row>
    <row r="8">
      <c r="A8" s="4" t="inlineStr">
        <is>
          <t>Total current assets</t>
        </is>
      </c>
      <c r="B8" s="5" t="n">
        <v>1205740</v>
      </c>
      <c r="C8" s="5" t="n">
        <v>1588226</v>
      </c>
    </row>
    <row r="9">
      <c r="A9" s="4" t="inlineStr">
        <is>
          <t>Intangible assets, net</t>
        </is>
      </c>
      <c r="B9" s="5" t="n">
        <v>18899</v>
      </c>
      <c r="C9" s="5" t="n">
        <v>22565</v>
      </c>
    </row>
    <row r="10">
      <c r="A10" s="4" t="inlineStr">
        <is>
          <t>Goodwill</t>
        </is>
      </c>
      <c r="B10" s="5" t="n">
        <v>16937</v>
      </c>
      <c r="C10" s="5" t="n">
        <v>16937</v>
      </c>
    </row>
    <row r="11">
      <c r="A11" s="4" t="inlineStr">
        <is>
          <t>Property and equipment, net</t>
        </is>
      </c>
      <c r="B11" s="5" t="n">
        <v>66063</v>
      </c>
      <c r="C11" s="5" t="n">
        <v>96018</v>
      </c>
    </row>
    <row r="12">
      <c r="A12" s="4" t="inlineStr">
        <is>
          <t>Operating lease right-of-use assets</t>
        </is>
      </c>
      <c r="B12" s="5" t="n">
        <v>62266</v>
      </c>
      <c r="C12" s="5" t="n">
        <v>71182</v>
      </c>
    </row>
    <row r="13">
      <c r="A13" s="4" t="inlineStr">
        <is>
          <t>Restricted cash and cash equivalents, noncurrent</t>
        </is>
      </c>
      <c r="B13" s="5" t="n">
        <v>6366</v>
      </c>
      <c r="C13" s="5" t="n">
        <v>6448</v>
      </c>
    </row>
    <row r="14">
      <c r="A14" s="4" t="inlineStr">
        <is>
          <t>Long-term investments</t>
        </is>
      </c>
      <c r="B14" s="5" t="n">
        <v>279992</v>
      </c>
      <c r="C14" s="5" t="n">
        <v>105275</v>
      </c>
    </row>
    <row r="15">
      <c r="A15" s="4" t="inlineStr">
        <is>
          <t>Other assets</t>
        </is>
      </c>
      <c r="B15" s="5" t="n">
        <v>13292</v>
      </c>
      <c r="C15" s="5" t="n">
        <v>12409</v>
      </c>
    </row>
    <row r="16">
      <c r="A16" s="4" t="inlineStr">
        <is>
          <t>TOTAL ASSETS</t>
        </is>
      </c>
      <c r="B16" s="5" t="n">
        <v>1669555</v>
      </c>
      <c r="C16" s="5" t="n">
        <v>1919060</v>
      </c>
    </row>
    <row r="17">
      <c r="A17" s="3" t="inlineStr">
        <is>
          <t>CURRENT LIABILITIES:</t>
        </is>
      </c>
      <c r="B17" s="4" t="inlineStr">
        <is>
          <t xml:space="preserve"> </t>
        </is>
      </c>
      <c r="C17" s="4" t="inlineStr">
        <is>
          <t xml:space="preserve"> </t>
        </is>
      </c>
    </row>
    <row r="18">
      <c r="A18" s="4" t="inlineStr">
        <is>
          <t>Accounts payable</t>
        </is>
      </c>
      <c r="B18" s="5" t="n">
        <v>4389</v>
      </c>
      <c r="C18" s="5" t="n">
        <v>6334</v>
      </c>
    </row>
    <row r="19">
      <c r="A19" s="4" t="inlineStr">
        <is>
          <t>Accrued and other liabilities</t>
        </is>
      </c>
      <c r="B19" s="5" t="n">
        <v>75321</v>
      </c>
      <c r="C19" s="5" t="n">
        <v>104220</v>
      </c>
    </row>
    <row r="20">
      <c r="A20" s="4" t="inlineStr">
        <is>
          <t>Deferred revenue, current</t>
        </is>
      </c>
      <c r="B20" s="5" t="n">
        <v>16702</v>
      </c>
      <c r="C20" s="5" t="n">
        <v>64853</v>
      </c>
    </row>
    <row r="21">
      <c r="A21" s="4" t="inlineStr">
        <is>
          <t>Total current liabilities</t>
        </is>
      </c>
      <c r="B21" s="5" t="n">
        <v>96412</v>
      </c>
      <c r="C21" s="5" t="n">
        <v>175407</v>
      </c>
    </row>
    <row r="22">
      <c r="A22" s="4" t="inlineStr">
        <is>
          <t>Operating lease liabilities, noncurrent</t>
        </is>
      </c>
      <c r="B22" s="5" t="n">
        <v>95018</v>
      </c>
      <c r="C22" s="5" t="n">
        <v>111673</v>
      </c>
    </row>
    <row r="23">
      <c r="A23" s="4" t="inlineStr">
        <is>
          <t>Contingent consideration, noncurrent</t>
        </is>
      </c>
      <c r="B23" s="5" t="n">
        <v>30600</v>
      </c>
      <c r="C23" s="5" t="n">
        <v>25960</v>
      </c>
    </row>
    <row r="24">
      <c r="A24" s="4" t="inlineStr">
        <is>
          <t>Other long-term liabilities</t>
        </is>
      </c>
      <c r="B24" s="5" t="n">
        <v>13855</v>
      </c>
      <c r="C24" s="5" t="n">
        <v>15784</v>
      </c>
    </row>
    <row r="25">
      <c r="A25" s="4" t="inlineStr">
        <is>
          <t>TOTAL LIABILITIES</t>
        </is>
      </c>
      <c r="B25" s="5" t="n">
        <v>235885</v>
      </c>
      <c r="C25" s="5" t="n">
        <v>328824</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s of June 30, 2024 and December 31, 2023; no shares issued and outstanding as of June 30, 2024 and December 31, 2023</t>
        </is>
      </c>
      <c r="B28" s="5" t="n">
        <v>0</v>
      </c>
      <c r="C28" s="5" t="n">
        <v>0</v>
      </c>
    </row>
    <row r="29">
      <c r="A29" s="4" t="inlineStr">
        <is>
          <t>Common stock, $0.0001 par value; 300,000,000 shares authorized as of June 30, 2024 and December 31, 2023; 136,590,097 and 134,781,286 shares issued and outstanding as of June 30, 2024 and December 31, 2023, respectively</t>
        </is>
      </c>
      <c r="B29" s="5" t="n">
        <v>14</v>
      </c>
      <c r="C29" s="5" t="n">
        <v>13</v>
      </c>
    </row>
    <row r="30">
      <c r="A30" s="4" t="inlineStr">
        <is>
          <t>Additional paid-in capital</t>
        </is>
      </c>
      <c r="B30" s="5" t="n">
        <v>1878013</v>
      </c>
      <c r="C30" s="5" t="n">
        <v>1828862</v>
      </c>
    </row>
    <row r="31">
      <c r="A31" s="4" t="inlineStr">
        <is>
          <t>Accumulated other comprehensive loss</t>
        </is>
      </c>
      <c r="B31" s="5" t="n">
        <v>-2879</v>
      </c>
      <c r="C31" s="5" t="n">
        <v>-815</v>
      </c>
    </row>
    <row r="32">
      <c r="A32" s="4" t="inlineStr">
        <is>
          <t>Accumulated deficit</t>
        </is>
      </c>
      <c r="B32" s="5" t="n">
        <v>-441478</v>
      </c>
      <c r="C32" s="5" t="n">
        <v>-237824</v>
      </c>
    </row>
    <row r="33">
      <c r="A33" s="4" t="inlineStr">
        <is>
          <t>TOTAL STOCKHOLDERS’ EQUITY</t>
        </is>
      </c>
      <c r="B33" s="5" t="n">
        <v>1433670</v>
      </c>
      <c r="C33" s="5" t="n">
        <v>1590236</v>
      </c>
    </row>
    <row r="34">
      <c r="A34" s="4" t="inlineStr">
        <is>
          <t>TOTAL LIABILITIES AND STOCKHOLDERS’ EQUITY</t>
        </is>
      </c>
      <c r="B34" s="6" t="n">
        <v>1669555</v>
      </c>
      <c r="C34" s="6" t="n">
        <v>19190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2024 Restructuring Plan On July 29, 2024, the Company, by its duly authorized officer, approved a strategic restructuring plan (“2024 Restructuring Plan”) to advance the development of its clinical portfolio and focus on the highest-value near-term opportunities. The 2024 Restructuring Plan is designed to optimize the Company’s cost structure by reducing the size of its workforce in alignment with the Company’s current goals and strategy. The Company is prioritizing investment in the clinical execution of its chronic hepatitis delta and chronic hepatitis B programs, as well as the T-cell engager assets subject to the recently announced exclusive worldwide license agreement with Amunix Pharmaceuticals, Inc., a Sanofi Company (“Sanofi”). The organizational realignment and optimization include phasing out programs in influenza, COVID-19 and the Company’s T cell-based viral vector platform. Notifications to employees impacted by the strategic restructuring plan were completed on July 31, 2024. Such employees represent approximately 25% of the Company’s workforce, or approximately 140 employees. The reduction will be substantially complete by the fourth quarter of 2024. As a result of these changes, the Company expects to incur restructuring charges between $11 million to $13 million, primarily related to employee severance cash expenditures. The Company anticipates recognizing these expenses through the fourth quarter of 2024. The estimated restructuring charges are contingent upon various assumptions, and actual results may differ materially. The Company may also incur additional costs not currently contemplated due to events related to or resulting from these strategic steps. License Agreement with Sanofi</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8378</v>
      </c>
      <c r="C4" s="6" t="n">
        <v>-194775</v>
      </c>
      <c r="D4" s="6" t="n">
        <v>-203654</v>
      </c>
      <c r="E4" s="6" t="n">
        <v>-3356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rianne De Back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0, 2024, for estate and financial planning purposes, Marianne De Backer, M.Sc., Ph.D., MBA, our Chief Executive Officer, adopted a Rule 10b5-1 trading plan for the sale of our common stock that is intended to satisfy the affirmative defense conditions of Exchange Act Rule 10b5-1(c) (the “De Backer Trading Plan”). The De Backer Trading Plan provides for a sale of 18,000 shares in a limit order, which order will be in effect from approximately September 11, 2024 to December 31, 2024. The sales are intended to generate funds to satisfy Dr. De Backer’s tax obligation in connection with the vesting in April 2024 of shares pursuant to a restricted stock unit (“RSU”) award. Under the Company’s 10b5-1 plan guidelines, Dr. De Backer is prohibited from selling more than 50,000 shares in a single trading day. The De Backer Trading Plan will expire upon the earlier of (i) the date all sales contemplated by the De Backer Trading Plan have been executed, or (ii) December 31, 2024.</t>
        </is>
      </c>
    </row>
    <row r="10">
      <c r="A10" s="4" t="inlineStr">
        <is>
          <t>Name</t>
        </is>
      </c>
      <c r="B10" s="4" t="inlineStr">
        <is>
          <t>Marianne De Backer</t>
        </is>
      </c>
      <c r="C10" s="4" t="inlineStr">
        <is>
          <t xml:space="preserve"> </t>
        </is>
      </c>
    </row>
    <row r="11">
      <c r="A11" s="4" t="inlineStr">
        <is>
          <t>Title</t>
        </is>
      </c>
      <c r="B11" s="4" t="inlineStr">
        <is>
          <t>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10, 2024</t>
        </is>
      </c>
      <c r="C13" s="4" t="inlineStr">
        <is>
          <t xml:space="preserve"> </t>
        </is>
      </c>
    </row>
    <row r="14">
      <c r="A14" s="4" t="inlineStr">
        <is>
          <t>Expiration Date</t>
        </is>
      </c>
      <c r="B14" s="4" t="inlineStr">
        <is>
          <t>December 31, 2024</t>
        </is>
      </c>
      <c r="C14" s="4" t="inlineStr">
        <is>
          <t xml:space="preserve"> </t>
        </is>
      </c>
    </row>
    <row r="15">
      <c r="A15" s="4" t="inlineStr">
        <is>
          <t>Arrangement Duration</t>
        </is>
      </c>
      <c r="B15" s="4" t="inlineStr">
        <is>
          <t>111 days</t>
        </is>
      </c>
      <c r="C15" s="4" t="inlineStr">
        <is>
          <t xml:space="preserve"> </t>
        </is>
      </c>
    </row>
    <row r="16">
      <c r="A16" s="4" t="inlineStr">
        <is>
          <t>Aggregate Available</t>
        </is>
      </c>
      <c r="B16" s="5" t="n">
        <v>18000</v>
      </c>
      <c r="C16" s="5" t="n">
        <v>18000</v>
      </c>
    </row>
    <row r="17">
      <c r="A17" s="4" t="inlineStr">
        <is>
          <t>Janet Napolitan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0, 2024, for estate and financial planning purposes, Janet Napolitano, a member of our Board of Directors, adopted a Rule 10b5-1 trading plan for the sale of our common stock that is intended to satisfy the affirmative defense conditions of Exchange Act Rule 10b5-1(c) (the “Napolitano Trading Plan”). The Napolitano Trading Plan provides for potential trading activity from approximately September 11, 2024 to August 31, 2025, and includes both market and limit orders covering up to an aggregate of 23,806 shares of our common stock to be sold. Under the Company’s 10b5-1 plan guidelines, Ms. Napolitano is prohibited from selling more than 50,000 shares in a single trading day. The Napolitano Trading plan will expire upon the earlier of (i) the date all sales contemplated by the Napolitano Trading Plan have been executed, or (ii) August 31, 2025.</t>
        </is>
      </c>
    </row>
    <row r="20">
      <c r="A20" s="4" t="inlineStr">
        <is>
          <t>Name</t>
        </is>
      </c>
      <c r="B20" s="4" t="inlineStr">
        <is>
          <t>Janet Napolitano</t>
        </is>
      </c>
      <c r="C20" s="4" t="inlineStr">
        <is>
          <t xml:space="preserve"> </t>
        </is>
      </c>
    </row>
    <row r="21">
      <c r="A21" s="4" t="inlineStr">
        <is>
          <t>Title</t>
        </is>
      </c>
      <c r="B21" s="4" t="inlineStr">
        <is>
          <t>member of our Board of Directors</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0, 2024</t>
        </is>
      </c>
      <c r="C23" s="4" t="inlineStr">
        <is>
          <t xml:space="preserve"> </t>
        </is>
      </c>
    </row>
    <row r="24">
      <c r="A24" s="4" t="inlineStr">
        <is>
          <t>Expiration Date</t>
        </is>
      </c>
      <c r="B24" s="4" t="inlineStr">
        <is>
          <t>August 31, 2025</t>
        </is>
      </c>
      <c r="C24" s="4" t="inlineStr">
        <is>
          <t xml:space="preserve"> </t>
        </is>
      </c>
    </row>
    <row r="25">
      <c r="A25" s="4" t="inlineStr">
        <is>
          <t>Arrangement Duration</t>
        </is>
      </c>
      <c r="B25" s="4" t="inlineStr">
        <is>
          <t>354 days</t>
        </is>
      </c>
      <c r="C25" s="4" t="inlineStr">
        <is>
          <t xml:space="preserve"> </t>
        </is>
      </c>
    </row>
    <row r="26">
      <c r="A26" s="4" t="inlineStr">
        <is>
          <t>Aggregate Available</t>
        </is>
      </c>
      <c r="B26" s="5" t="n">
        <v>23806</v>
      </c>
      <c r="C26" s="5" t="n">
        <v>23806</v>
      </c>
    </row>
    <row r="27">
      <c r="A27" s="4" t="inlineStr">
        <is>
          <t>Mark Eisner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Additionally, on April 22, 2024, and May 21, 2024, (each, an applicable “Adoption Date”), respectively, Dr. Srivastava and Mark Eisner, M.D., M.P.H., the Company’s Executive Vice President and Chief Medical Officer, each entered into a 10b5-1 trading arrangement that is intended to qualify as an “eligible sell-to-cover transaction” (as described in Rule 10b5-1(c)(1)(ii)(D)(3) of the Exchange Act) with respect to certain RSUs (the “Sell-to-Cover Instructions”). The Sell-to-Cover-Instructions provide for the automatic sale of shares of our common stock that would otherwise be issuable on each settlement of RSUs in amounts necessary to satisfy the Company’s applicable tax withholding obligation, which is based on the fair market value of the shares of the Company’s common stock subject to the RSUs that are settled on each applicable vesting date. The proceeds of any such sale will be delivered to the Company in satisfaction of such tax withholding obligations. The Sell-to-Cover Instructions are subject to applicable “cooling-off periods”, consistent with Rule 10b5-1(c)(1)(ii)(B) of the Exchange Act. Each of Drs. Srivastava’s and Eisner’s Sell-to-Cover Instructions apply with respect to the first award of RSUs granted on or after their respective hire dates and any RSUs that may, from time to time following such date, be granted to them by the Company, other than any future granted RSUs which by the terms of the applicable award agreements require the Company to withhold shares to satisfy tax withholding obligations in connection with the vesting and settlement of such RSUs, and therefore do not permit sell-to-cover transactions. The number of shares that will be sold under these RSU sell-to-cover tax withholding arrangements is not currently determinable as the number will vary based on the extent to which vesting conditions are satisfied and the market price of our common stock at the time of settlement.</t>
        </is>
      </c>
    </row>
    <row r="30">
      <c r="A30" s="4" t="inlineStr">
        <is>
          <t>Name</t>
        </is>
      </c>
      <c r="B30" s="4" t="inlineStr">
        <is>
          <t>Mark Eisner</t>
        </is>
      </c>
      <c r="C30" s="4" t="inlineStr">
        <is>
          <t xml:space="preserve"> </t>
        </is>
      </c>
    </row>
    <row r="31">
      <c r="A31" s="4" t="inlineStr">
        <is>
          <t>Title</t>
        </is>
      </c>
      <c r="B31" s="4" t="inlineStr">
        <is>
          <t>Chief Medical Officer</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May 21, 2024</t>
        </is>
      </c>
      <c r="C33" s="4" t="inlineStr">
        <is>
          <t xml:space="preserve"> </t>
        </is>
      </c>
    </row>
    <row r="34">
      <c r="A34" s="4" t="inlineStr">
        <is>
          <t>Dr. Srivastava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Additionally, on April 22, 2024, and May 21, 2024, (each, an applicable “Adoption Date”), respectively, Dr. Srivastava and Mark Eisner, M.D., M.P.H., the Company’s Executive Vice President and Chief Medical Officer, each entered into a 10b5-1 trading arrangement that is intended to qualify as an “eligible sell-to-cover transaction” (as described in Rule 10b5-1(c)(1)(ii)(D)(3) of the Exchange Act) with respect to certain RSUs (the “Sell-to-Cover Instructions”). The Sell-to-Cover-Instructions provide for the automatic sale of shares of our common stock that would otherwise be issuable on each settlement of RSUs in amounts necessary to satisfy the Company’s applicable tax withholding obligation, which is based on the fair market value of the shares of the Company’s common stock subject to the RSUs that are settled on each applicable vesting date. The proceeds of any such sale will be delivered to the Company in satisfaction of such tax withholding obligations. The Sell-to-Cover Instructions are subject to applicable “cooling-off periods”, consistent with Rule 10b5-1(c)(1)(ii)(B) of the Exchange Act. Each of Drs. Srivastava’s and Eisner’s Sell-to-Cover Instructions apply with respect to the first award of RSUs granted on or after their respective hire dates and any RSUs that may, from time to time following such date, be granted to them by the Company, other than any future granted RSUs which by the terms of the applicable award agreements require the Company to withhold shares to satisfy tax withholding obligations in connection with the vesting and settlement of such RSUs, and therefore do not permit sell-to-cover transactions. The number of shares that will be sold under these RSU sell-to-cover tax withholding arrangements is not currently determinable as the number will vary based on the extent to which vesting conditions are satisfied and the market price of our common stock at the time of settlement.</t>
        </is>
      </c>
    </row>
    <row r="37">
      <c r="A37" s="4" t="inlineStr">
        <is>
          <t>Name</t>
        </is>
      </c>
      <c r="B37" s="4" t="inlineStr">
        <is>
          <t>Dr. Srivastava</t>
        </is>
      </c>
      <c r="C37" s="4" t="inlineStr">
        <is>
          <t xml:space="preserve"> </t>
        </is>
      </c>
    </row>
    <row r="38">
      <c r="A38" s="4" t="inlineStr">
        <is>
          <t>Title</t>
        </is>
      </c>
      <c r="B38" s="4" t="inlineStr">
        <is>
          <t>Executive Vice President</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April 22, 2024</t>
        </is>
      </c>
      <c r="C4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and six months ended June 30, 2024 are not necessarily indicative of the results to be expected for the year ending December 31, 2024,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3, filed with the SEC on February 26, 2024.</t>
        </is>
      </c>
    </row>
    <row r="5">
      <c r="A5" s="4" t="inlineStr">
        <is>
          <t>Use of Estimates</t>
        </is>
      </c>
      <c r="B5" s="4" t="inlineStr">
        <is>
          <t>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6">
      <c r="A6" s="4" t="inlineStr">
        <is>
          <t>Concentration of Credit Risk, Credit Loss and Other Risks and Uncertainties</t>
        </is>
      </c>
      <c r="B6" s="4" t="inlineStr">
        <is>
          <t>Concentration of Credit Risk, Credit Loss and Other Risks and Uncertainties The Company is subject to a number of challenges and risks similar to other biopharmaceutical companies,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product candidates, and protection of proprietary technology. If the Company does not successfully obtain regulatory approval or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Management believes that the Company is not currently exposed to significant credit risk as the Company’s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June 30, 2024, the Company has no off-balance sheet concentrations of credit risk.</t>
        </is>
      </c>
    </row>
    <row r="7">
      <c r="A7" s="4" t="inlineStr">
        <is>
          <t>Cash Equivalents</t>
        </is>
      </c>
      <c r="B7" s="4" t="inlineStr">
        <is>
          <t>Cash Equivalents The Company considers all highly liquid investments with original maturities of three months or less at the date of purchase to be cash equivalents, which consist of amounts invested primarily in money market funds and are stated at fair value.</t>
        </is>
      </c>
    </row>
    <row r="8">
      <c r="A8" s="4" t="inlineStr">
        <is>
          <t>Investments</t>
        </is>
      </c>
      <c r="B8" s="4" t="inlineStr">
        <is>
          <t>Investments Investments include available-for-sale debt securities and equity investments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net on the unaudited condensed consolidated statements of operations.</t>
        </is>
      </c>
    </row>
    <row r="9">
      <c r="A9" s="4" t="inlineStr">
        <is>
          <t>Restricted Cash and Cash Equivalents</t>
        </is>
      </c>
      <c r="B9" s="4" t="inlineStr">
        <is>
          <t>Restricted Cash and Cash Equivalents Restricted cash and cash equivalents, current and noncurrent, primarily consist of funds received from certain grants that are restricted as to their use and money market funds to secure standby letters of credit and security deposits with financial institutions under office and laboratory space lease agreements.</t>
        </is>
      </c>
    </row>
    <row r="10">
      <c r="A10" s="4" t="inlineStr">
        <is>
          <t>Property and Equipment, Net</t>
        </is>
      </c>
      <c r="B10" s="4" t="inlineStr">
        <is>
          <t>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t>
        </is>
      </c>
    </row>
    <row r="11">
      <c r="A11" s="4" t="inlineStr">
        <is>
          <t>Revenue Recognition</t>
        </is>
      </c>
      <c r="B11" s="4" t="inlineStr">
        <is>
          <t>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t>
        </is>
      </c>
    </row>
    <row r="12">
      <c r="A12" s="4" t="inlineStr">
        <is>
          <t>Contingent Consideration Obligations</t>
        </is>
      </c>
      <c r="B12" s="4" t="inlineStr">
        <is>
          <t>Contingent Consideration Oblig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t>
        </is>
      </c>
    </row>
    <row r="13">
      <c r="A13" s="4" t="inlineStr">
        <is>
          <t>Leases</t>
        </is>
      </c>
      <c r="B13" s="4" t="inlineStr">
        <is>
          <t>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t>
        </is>
      </c>
    </row>
    <row r="14">
      <c r="A14" s="4" t="inlineStr">
        <is>
          <t>New Accounting Pronouncement Not Yet Adopted</t>
        </is>
      </c>
      <c r="B14" s="4" t="inlineStr">
        <is>
          <t>New Accounting Pronouncement Not Yet Adopted In December 2023, the Financial Accounting Standards Board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t>
        </is>
      </c>
    </row>
    <row r="15">
      <c r="A15" s="4" t="inlineStr">
        <is>
          <t>Reclassification</t>
        </is>
      </c>
      <c r="B15" s="4" t="inlineStr">
        <is>
          <t>Reclassification Certain reclassifications have been made to prior period amounts on the Company’s condensed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densed consolidated statements of operations to conform to the current period presentation and enhance comparability. As a result, certain amounts related to long-lived assets impairment,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 There were no reclassifications made to the condensed consolidated statements of comprehensive loss, condensed consolidated statements of stockholders’ equity or consolidated consolidated statements of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Measured at Fair Value on a Recurring Basis</t>
        </is>
      </c>
      <c r="B4" s="4" t="inlineStr">
        <is>
          <t>The following tables summarize the Company’s Level 1 and Level 2 financial assets measured at fair value on a recurring basis within the fair value hierarchy as of June 30, 2024 and December 31, 2023 (in thousands): June 30, 2024 Valuation Amortized Gross Gross Aggregate Assets: Money market funds (1) Level 1 $ 297,006 $ — $ — $ 297,006 U.S. government treasuries Level 2 748,101 47 (617) 747,531 U.S. government agency bonds and discount notes Level 2 96,270 50 (68) 96,252 Asset-backed securities Level 2 23,196 11 (4) 23,203 Corporate bonds Level 2 269,349 150 (556) 268,943 Equity securities Level 1 N/A N/A N/A 4,368 Total financial assets $ 1,433,922 $ 258 $ (1,245) $ 1,437,303 ______________________________________________ (1) Includes $20.3 million of restricted cash equivalents. December 31, 2023 Valuation Amortized Gross Gross Aggregate Assets: Money market funds (1) Level 1 $ 278,187 $ — $ — $ 278,187 U.S. government treasuries Level 2 1,162,124 1,017 (80) 1,163,061 U.S. government agency bonds and discount notes Level 2 181,189 27 (50) 181,166 Equity securities Level 1 N/A N/A N/A 9,853 Total financial assets $ 1,621,500 $ 1,044 $ (130) $ 1,632,267 ______________________________________________ (1)</t>
        </is>
      </c>
    </row>
    <row r="5">
      <c r="A5" s="4" t="inlineStr">
        <is>
          <t>Estimated Fair Value of Significant Unobservable Inputs</t>
        </is>
      </c>
      <c r="B5" s="4" t="inlineStr">
        <is>
          <t>As of June 30, 2024, the Company calculated the estimated fair value of the remaining clinical and regulatory milestones related to tobevibart (formerly as VIR-3434), an investigational subcutaneously administered HBV-neutralizing monoclonal antibody, or mAb, using the following significant unobservable inputs: Unobservable input Range (Weighted-Average) 1 Discount rates 13.3% - 14.0% (13.4%) Probability of achievement 16.2% - 80.0% (58.7%) ______________________________________________ (1) Unobservable inputs were weighted based on the relative fair value of the clinical and regulatory milestone payments. Unobservable input Value Volatility 75.0% Discount rate 10.0% Probability of achievement 47.4%</t>
        </is>
      </c>
    </row>
    <row r="6">
      <c r="A6" s="4" t="inlineStr">
        <is>
          <t>Summary of Changes in Estimated Fair Value of Contingent Consideration</t>
        </is>
      </c>
      <c r="B6" s="4" t="inlineStr">
        <is>
          <t xml:space="preserve">The following table sets forth the changes in the estimated fair value of the Company’s contingent consideration obligations (in thousands): Contingent Balance at December 31, 2023 $ 25,961 Changes in fair value 4,639 Balance at June 30, 2024 $ 30,6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6 Months Ended</t>
        </is>
      </c>
    </row>
    <row r="2">
      <c r="B2" s="2" t="inlineStr">
        <is>
          <t>Jun. 30, 2024</t>
        </is>
      </c>
    </row>
    <row r="3">
      <c r="A3" s="3" t="inlineStr">
        <is>
          <t>Revenue Recognition [Abstract]</t>
        </is>
      </c>
      <c r="B3" s="4" t="inlineStr">
        <is>
          <t xml:space="preserve"> </t>
        </is>
      </c>
    </row>
    <row r="4">
      <c r="A4" s="4" t="inlineStr">
        <is>
          <t>Schedule of Collaboration Revenue</t>
        </is>
      </c>
      <c r="B4" s="4" t="inlineStr">
        <is>
          <t xml:space="preserve">During the three and six months ended June 30, 2024 and 2023, the Company recorded profit-sharing amount, profit-sharing amount constrained, and profit-sharing amount previously constrained, released as components of collaboration revenue in the unaudited condensed consolidated statements of operations, as follows (in thousands): Three Months Ended Six Months Ended 2024 2023 2024 2023 Profit-sharing amount $ 55 $ (8,396) $ (232) $ (1,160) Profit-sharing amount constrained — (5,383) (700) — Profit-sharing amount previously constrained, released — — — 33,955 Total collaboration revenue, net $ 55 $ (13,779) $ (932) $ 32,7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Useful life June 30, December 31, Laboratory equipment 5 $ 40,530 $ 43,728 Computer equipment 3 2,551 2,783 Furniture and fixtures 5 2,549 2,887 Leasehold improvements 10 - 12 53,132 80,290 Construction in progress N/A 267 226 Property and equipment, gross 99,029 129,914 Less accumulated depreciation (32,966) (33,896) Total property and equipment, net $ 66,063 $ 96,018 </t>
        </is>
      </c>
    </row>
    <row r="5">
      <c r="A5" s="4" t="inlineStr">
        <is>
          <t>Schedule of Accrued and Other Liabilities</t>
        </is>
      </c>
      <c r="B5" s="4" t="inlineStr">
        <is>
          <t xml:space="preserve">Accrued and other liabilities consist of the following (in thousands): June 30, December 31, Research and development expenses $ 22,286 $ 33,129 Operating lease liabilities, current 19,495 12,867 Payroll and related expenses 19,040 41,322 Excess funds payable under grant agreements 7,603 9,202 Other professional and consulting expenses 2,835 3,418 Accrued royalties 1,135 816 Accrued income taxes 17 149 Other accrued expenses 2,910 3,317 Total accrued and other liabilities $ 75,321 $ 104,2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Asset Impairment and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is a summary of restructuring charges incurred during the three and six months ended June 30, 2024 and a roll forward of accrued restructuring costs from December 31, 2023 to June 30, 2024 (in thousands). During the three months ended June 30, 2024, due to the completion of R&amp;D activities at the St. Louis, Missouri site the Company assessed the related long-lived assets at the site for impairment. As a result, the Company recorded non-cash impairment charges of $24.2 million primarily related to the the write-off of the remaining balance of ROU asset and leasehold improvements and non-cash disposal losses of $2.3 million related to certain lab equipment held for sale. For the three and six months ended June 30, 2024, the Company did not incur material contract termination costs or other associated exit costs. As of June 30, 2024, the Company expects to incur additional restructuring charges of approximately $2 million, primarily related to facility closures in the future under the 2023 Restructuring Plan. The Company expects all actions related to the 2023 Restructuring Plan to be substantially completed in the third quarter of 2024. Severance and other employee-related expenses Long-lived assets impairment charges and disposal losses Total Accrued restructuring charges at December 31, 2023 $ 4,454 $ — $ 4,454 Restructuring charges, net (48) — (48) Cash payment (2,592) — (2,592) Accrued restructuring charges at March 31, 2024 $ 1,814 $ — $ 1,814 Restructuring charges, net (200) 26,475 26,275 Cash payment (710) — (710) Non-cash activity — (26,475) (26,475) Accrued restructuring charges at June 30, 2024 $ 904 $ — $ 904 Reconciliation of accrued restructuring charges to the condensed consolidated balance sheets Accrued and other liabilities $ 904 $ — $ 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Assumptions Used for Estimating the Fair Value of Stock Options Granted</t>
        </is>
      </c>
      <c r="B4" s="4" t="inlineStr">
        <is>
          <t>The fair value of stock options granted to employees was estimated on the date of grant using the Black-Scholes option-pricing model with the following assumptions: Three Months Ended Six Months Ended 2024 2023 2024 2023 Expected term of options (in years) 5.5 - 6.1 5.5 - 6.1 5.5 - 6.1 5.5 - 6.1 Expected stock price volatility 90.2% - 91.8% 99.6% - 101.5% 89.2% - 91.8% 99.6% - 101.5% Risk-free interest rate 4.4% - 4.6% 3.5% - 3.9% 4.3% - 4.6% 3.4% - 4.1% Expected dividend yield — — — —</t>
        </is>
      </c>
    </row>
    <row r="5">
      <c r="A5" s="4" t="inlineStr">
        <is>
          <t>Summary of Stock-based Compensation Expense</t>
        </is>
      </c>
      <c r="B5" s="4" t="inlineStr">
        <is>
          <t xml:space="preserve">The following table sets forth the total stock-based compensation expense for all awards granted to employees and non-employees and the ESPP in the unaudited condensed consolidated statements of operations (in thousands): Three Months Ended Six Months Ended 2024 2023 2024 2023 Research and development $ 13,073 $ 17,112 $ 26,679 $ 30,465 Selling, general and administrative 9,089 13,507 19,240 25,635 Total stock-based compensation $ 22,162 $ 30,619 $ 45,919 $ 56,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is a calculation of the basic and diluted net loss per share (in thousands, except share and per share data): Three Months Ended Six Months Ended 2024 2023 2024 2023 Net loss attributable to Vir $ (138,378) $ (194,775) $ (203,654) $ (335,675) Weighted-average shares outstanding, basic and diluted 136,233,725 134,059,079 135,757,187 133,807,357 Net loss attributable to Vir per share, basic and diluted $ (1.02) $ (1.45) $ (1.50) $ (2.51)</t>
        </is>
      </c>
    </row>
    <row r="5">
      <c r="A5" s="4" t="inlineStr">
        <is>
          <t>Schedule of Potentially Dilutive Securities Not Included in the Diluted Per Share Calculations</t>
        </is>
      </c>
      <c r="B5" s="4" t="inlineStr">
        <is>
          <t>Potentially dilutive securities that were not included in the diluted per share calculations because they would be anti-dilutive were as follows: Three Months Ended Six Months Ended 2024 2023 2024 2023 Options issued and outstanding 11,671,732 10,223,201 12,284,822 10,419,357 Restricted shares subject to future vesting 3,579,637 3,622,091 4,771,497 3,066,323 Total 15,251,369 13,845,292 17,056,319 13,485,6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01</v>
      </c>
      <c r="C3" s="7" t="n">
        <v>0.0001</v>
      </c>
    </row>
    <row r="4">
      <c r="A4" s="4" t="inlineStr">
        <is>
          <t>Preferred stock, shares authorized (in shares)</t>
        </is>
      </c>
      <c r="B4" s="5" t="n">
        <v>10000000</v>
      </c>
      <c r="C4" s="5" t="n">
        <v>1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001</v>
      </c>
      <c r="C7" s="7" t="n">
        <v>0.0001</v>
      </c>
    </row>
    <row r="8">
      <c r="A8" s="4" t="inlineStr">
        <is>
          <t>Common stock, shares authorized (in shares)</t>
        </is>
      </c>
      <c r="B8" s="5" t="n">
        <v>300000000</v>
      </c>
      <c r="C8" s="5" t="n">
        <v>300000000</v>
      </c>
    </row>
    <row r="9">
      <c r="A9" s="4" t="inlineStr">
        <is>
          <t>Common stock, shares outstanding (in shares)</t>
        </is>
      </c>
      <c r="B9" s="5" t="n">
        <v>136590097</v>
      </c>
      <c r="C9" s="5" t="n">
        <v>134781286</v>
      </c>
    </row>
    <row r="10">
      <c r="A10" s="4" t="inlineStr">
        <is>
          <t>Common stock, shares issued (in shares)</t>
        </is>
      </c>
      <c r="B10" s="5" t="n">
        <v>136590097</v>
      </c>
      <c r="C10" s="5" t="n">
        <v>134781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Income Tax Expense Benefit And Effective Tax Rate</t>
        </is>
      </c>
      <c r="B4" s="4" t="inlineStr">
        <is>
          <t>The table below presents our loss before benefit from income taxes, benefit from income taxes and effective tax rate for the three and six months ended June 30, 2024 and 2023 (in thousands): Three Months Ended Six Months Ended 2024 2023 2024 2023 Loss before benefit from income taxes $ (139,890) $ (197,623) $ (204,890) $ (340,811) Benefit from income taxes $ 1,512 $ 2,848 $ 1,236 $ 5,080 Effective tax rate 1.1 % 1.4 % 0.6 % 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rganization (Details) - USD ($) $ in Millions</t>
        </is>
      </c>
      <c r="B1" s="2" t="inlineStr">
        <is>
          <t>1 Months Ended</t>
        </is>
      </c>
      <c r="C1" s="2" t="inlineStr">
        <is>
          <t>3 Months Ended</t>
        </is>
      </c>
    </row>
    <row r="2">
      <c r="B2" s="2" t="inlineStr">
        <is>
          <t>Nov. 30, 2023</t>
        </is>
      </c>
      <c r="C2" s="2" t="inlineStr">
        <is>
          <t>Jun. 30, 2024</t>
        </is>
      </c>
      <c r="D2" s="2" t="inlineStr">
        <is>
          <t>Jun. 30, 2023</t>
        </is>
      </c>
      <c r="E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Aggregate offering price</t>
        </is>
      </c>
      <c r="B4" s="6" t="n">
        <v>300</v>
      </c>
      <c r="C4" s="4" t="inlineStr">
        <is>
          <t xml:space="preserve"> </t>
        </is>
      </c>
      <c r="D4" s="4" t="inlineStr">
        <is>
          <t xml:space="preserve"> </t>
        </is>
      </c>
      <c r="E4" s="4" t="inlineStr">
        <is>
          <t xml:space="preserve"> </t>
        </is>
      </c>
    </row>
    <row r="5">
      <c r="A5" s="4" t="inlineStr">
        <is>
          <t>Cash, cash equivalents and investments</t>
        </is>
      </c>
      <c r="B5" s="4" t="inlineStr">
        <is>
          <t xml:space="preserve"> </t>
        </is>
      </c>
      <c r="C5" s="6" t="n">
        <v>1430</v>
      </c>
      <c r="D5" s="4" t="inlineStr">
        <is>
          <t xml:space="preserve"> </t>
        </is>
      </c>
      <c r="E5" s="4" t="inlineStr">
        <is>
          <t xml:space="preserve"> </t>
        </is>
      </c>
    </row>
    <row r="6">
      <c r="A6" s="4" t="inlineStr">
        <is>
          <t>Encentrio Therapeutics, Inc.</t>
        </is>
      </c>
      <c r="B6" s="4" t="inlineStr">
        <is>
          <t xml:space="preserve"> </t>
        </is>
      </c>
      <c r="C6" s="4" t="inlineStr">
        <is>
          <t xml:space="preserve"> </t>
        </is>
      </c>
      <c r="D6" s="4" t="inlineStr">
        <is>
          <t xml:space="preserve"> </t>
        </is>
      </c>
      <c r="E6" s="4" t="inlineStr">
        <is>
          <t xml:space="preserve"> </t>
        </is>
      </c>
    </row>
    <row r="7">
      <c r="A7" s="3" t="inlineStr">
        <is>
          <t>Organization Consolidation And Presentation Of Financial Statements [Line Items]</t>
        </is>
      </c>
      <c r="B7" s="4" t="inlineStr">
        <is>
          <t xml:space="preserve"> </t>
        </is>
      </c>
      <c r="C7" s="4" t="inlineStr">
        <is>
          <t xml:space="preserve"> </t>
        </is>
      </c>
      <c r="D7" s="4" t="inlineStr">
        <is>
          <t xml:space="preserve"> </t>
        </is>
      </c>
      <c r="E7" s="4" t="inlineStr">
        <is>
          <t xml:space="preserve"> </t>
        </is>
      </c>
    </row>
    <row r="8">
      <c r="A8" s="4" t="inlineStr">
        <is>
          <t>Percentage of outstanding voting shares owned</t>
        </is>
      </c>
      <c r="B8" s="4" t="inlineStr">
        <is>
          <t xml:space="preserve"> </t>
        </is>
      </c>
      <c r="C8" s="4" t="inlineStr">
        <is>
          <t xml:space="preserve"> </t>
        </is>
      </c>
      <c r="D8" s="9" t="n">
        <v>1</v>
      </c>
      <c r="E8" s="4" t="inlineStr">
        <is>
          <t xml:space="preserve"> </t>
        </is>
      </c>
    </row>
    <row r="9">
      <c r="A9" s="4" t="inlineStr">
        <is>
          <t>Encentrio Therapeutics, Inc.</t>
        </is>
      </c>
      <c r="B9" s="4" t="inlineStr">
        <is>
          <t xml:space="preserve"> </t>
        </is>
      </c>
      <c r="C9" s="4" t="inlineStr">
        <is>
          <t xml:space="preserve"> </t>
        </is>
      </c>
      <c r="D9" s="4" t="inlineStr">
        <is>
          <t xml:space="preserve"> </t>
        </is>
      </c>
      <c r="E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row>
    <row r="11">
      <c r="A11" s="4" t="inlineStr">
        <is>
          <t>Percentage of outstanding voting shares owned</t>
        </is>
      </c>
      <c r="B11" s="4" t="inlineStr">
        <is>
          <t xml:space="preserve"> </t>
        </is>
      </c>
      <c r="C11" s="4" t="inlineStr">
        <is>
          <t xml:space="preserve"> </t>
        </is>
      </c>
      <c r="D11" s="4" t="inlineStr">
        <is>
          <t xml:space="preserve"> </t>
        </is>
      </c>
      <c r="E11" s="9" t="n">
        <v>0.8</v>
      </c>
    </row>
    <row r="12">
      <c r="A12" s="4" t="inlineStr">
        <is>
          <t>Common Stock | Sales Agreement</t>
        </is>
      </c>
      <c r="B12" s="4" t="inlineStr">
        <is>
          <t xml:space="preserve"> </t>
        </is>
      </c>
      <c r="C12" s="4" t="inlineStr">
        <is>
          <t xml:space="preserve"> </t>
        </is>
      </c>
      <c r="D12" s="4" t="inlineStr">
        <is>
          <t xml:space="preserve"> </t>
        </is>
      </c>
      <c r="E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row>
    <row r="14">
      <c r="A14" s="4" t="inlineStr">
        <is>
          <t>Issuance of common stock (in shares)</t>
        </is>
      </c>
      <c r="B14" s="4" t="inlineStr">
        <is>
          <t xml:space="preserve"> </t>
        </is>
      </c>
      <c r="C14" s="5" t="n">
        <v>0</v>
      </c>
      <c r="D14" s="4" t="inlineStr">
        <is>
          <t xml:space="preserve"> </t>
        </is>
      </c>
      <c r="E14" s="4" t="inlineStr">
        <is>
          <t xml:space="preserve"> </t>
        </is>
      </c>
    </row>
    <row r="15">
      <c r="A15" s="4" t="inlineStr">
        <is>
          <t>Common Stock | Sales Agreement | Maximum</t>
        </is>
      </c>
      <c r="B15" s="4" t="inlineStr">
        <is>
          <t xml:space="preserve"> </t>
        </is>
      </c>
      <c r="C15" s="4" t="inlineStr">
        <is>
          <t xml:space="preserve"> </t>
        </is>
      </c>
      <c r="D15" s="4" t="inlineStr">
        <is>
          <t xml:space="preserve"> </t>
        </is>
      </c>
      <c r="E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row>
    <row r="17">
      <c r="A17" s="4" t="inlineStr">
        <is>
          <t>Percentage of commission rate from sale of shares</t>
        </is>
      </c>
      <c r="B17" s="9" t="n">
        <v>0.03</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Jun. 30, 2024</t>
        </is>
      </c>
    </row>
    <row r="2">
      <c r="A2" s="4" t="inlineStr">
        <is>
          <t>Minimum</t>
        </is>
      </c>
      <c r="B2" s="4" t="inlineStr">
        <is>
          <t xml:space="preserve"> </t>
        </is>
      </c>
    </row>
    <row r="3">
      <c r="A3" s="3" t="inlineStr">
        <is>
          <t>Property Plant And Equipment [Line Items]</t>
        </is>
      </c>
      <c r="B3" s="4" t="inlineStr">
        <is>
          <t xml:space="preserve"> </t>
        </is>
      </c>
    </row>
    <row r="4">
      <c r="A4" s="4" t="inlineStr">
        <is>
          <t>Useful life (in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Useful life (in years)</t>
        </is>
      </c>
      <c r="B7"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Measured at Fair Value on a Recurring Basis by Level Within Fair Value Hierarchy (Details) - USD ($) $ in Thousands</t>
        </is>
      </c>
      <c r="B1" s="2" t="inlineStr">
        <is>
          <t>Jun. 30, 2024</t>
        </is>
      </c>
      <c r="C1" s="2" t="inlineStr">
        <is>
          <t>Dec. 31, 2023</t>
        </is>
      </c>
      <c r="D1" s="2" t="inlineStr">
        <is>
          <t>Jun. 30,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6" t="n">
        <v>296864</v>
      </c>
      <c r="C3" s="6" t="n">
        <v>241576</v>
      </c>
      <c r="D3" s="6" t="n">
        <v>666949</v>
      </c>
    </row>
    <row r="4">
      <c r="A4" s="4" t="inlineStr">
        <is>
          <t>Gross Unrealized Holding Gains</t>
        </is>
      </c>
      <c r="B4" s="5" t="n">
        <v>258</v>
      </c>
      <c r="C4" s="5" t="n">
        <v>1044</v>
      </c>
      <c r="D4" s="4" t="inlineStr">
        <is>
          <t xml:space="preserve"> </t>
        </is>
      </c>
    </row>
    <row r="5">
      <c r="A5" s="4" t="inlineStr">
        <is>
          <t>Gross Unrealized Holding Losses</t>
        </is>
      </c>
      <c r="B5" s="5" t="n">
        <v>-1245</v>
      </c>
      <c r="C5" s="5" t="n">
        <v>-130</v>
      </c>
      <c r="D5" s="4" t="inlineStr">
        <is>
          <t xml:space="preserve"> </t>
        </is>
      </c>
    </row>
    <row r="6">
      <c r="A6" s="4" t="inlineStr">
        <is>
          <t>Equity securities</t>
        </is>
      </c>
      <c r="B6" s="5" t="n">
        <v>4400</v>
      </c>
      <c r="C6" s="4" t="inlineStr">
        <is>
          <t xml:space="preserve"> </t>
        </is>
      </c>
      <c r="D6" s="4" t="inlineStr">
        <is>
          <t xml:space="preserve"> </t>
        </is>
      </c>
    </row>
    <row r="7">
      <c r="A7" s="4" t="inlineStr">
        <is>
          <t>Amortized Cost</t>
        </is>
      </c>
      <c r="B7" s="5" t="n">
        <v>1433922</v>
      </c>
      <c r="C7" s="5" t="n">
        <v>1621500</v>
      </c>
      <c r="D7" s="4" t="inlineStr">
        <is>
          <t xml:space="preserve"> </t>
        </is>
      </c>
    </row>
    <row r="8">
      <c r="A8" s="4" t="inlineStr">
        <is>
          <t>Aggregate Fair Value</t>
        </is>
      </c>
      <c r="B8" s="5" t="n">
        <v>1437303</v>
      </c>
      <c r="C8" s="5" t="n">
        <v>1632267</v>
      </c>
      <c r="D8" s="4" t="inlineStr">
        <is>
          <t xml:space="preserve"> </t>
        </is>
      </c>
    </row>
    <row r="9">
      <c r="A9" s="4" t="inlineStr">
        <is>
          <t>Level 1 | Money market fund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mortized Cost</t>
        </is>
      </c>
      <c r="B11" s="5" t="n">
        <v>297006</v>
      </c>
      <c r="C11" s="5" t="n">
        <v>278187</v>
      </c>
      <c r="D11" s="4" t="inlineStr">
        <is>
          <t xml:space="preserve"> </t>
        </is>
      </c>
    </row>
    <row r="12">
      <c r="A12" s="4" t="inlineStr">
        <is>
          <t>Cash and cash equivalents</t>
        </is>
      </c>
      <c r="B12" s="5" t="n">
        <v>297006</v>
      </c>
      <c r="C12" s="5" t="n">
        <v>278187</v>
      </c>
      <c r="D12" s="4" t="inlineStr">
        <is>
          <t xml:space="preserve"> </t>
        </is>
      </c>
    </row>
    <row r="13">
      <c r="A13" s="4" t="inlineStr">
        <is>
          <t>Restricted cash equivalents</t>
        </is>
      </c>
      <c r="B13" s="5" t="n">
        <v>20300</v>
      </c>
      <c r="C13" s="5" t="n">
        <v>19700</v>
      </c>
      <c r="D13" s="4" t="inlineStr">
        <is>
          <t xml:space="preserve"> </t>
        </is>
      </c>
    </row>
    <row r="14">
      <c r="A14" s="4" t="inlineStr">
        <is>
          <t>Level 1 | Equity securities</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Equity securities</t>
        </is>
      </c>
      <c r="B16" s="5" t="n">
        <v>4368</v>
      </c>
      <c r="C16" s="5" t="n">
        <v>9853</v>
      </c>
      <c r="D16" s="4" t="inlineStr">
        <is>
          <t xml:space="preserve"> </t>
        </is>
      </c>
    </row>
    <row r="17">
      <c r="A17" s="4" t="inlineStr">
        <is>
          <t>Level 2 | U.S. government treasuries</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Amortized Cost</t>
        </is>
      </c>
      <c r="B19" s="5" t="n">
        <v>748101</v>
      </c>
      <c r="C19" s="5" t="n">
        <v>1162124</v>
      </c>
      <c r="D19" s="4" t="inlineStr">
        <is>
          <t xml:space="preserve"> </t>
        </is>
      </c>
    </row>
    <row r="20">
      <c r="A20" s="4" t="inlineStr">
        <is>
          <t>Gross Unrealized Holding Gains</t>
        </is>
      </c>
      <c r="B20" s="5" t="n">
        <v>47</v>
      </c>
      <c r="C20" s="5" t="n">
        <v>1017</v>
      </c>
      <c r="D20" s="4" t="inlineStr">
        <is>
          <t xml:space="preserve"> </t>
        </is>
      </c>
    </row>
    <row r="21">
      <c r="A21" s="4" t="inlineStr">
        <is>
          <t>Gross Unrealized Holding Losses</t>
        </is>
      </c>
      <c r="B21" s="5" t="n">
        <v>-617</v>
      </c>
      <c r="C21" s="5" t="n">
        <v>-80</v>
      </c>
      <c r="D21" s="4" t="inlineStr">
        <is>
          <t xml:space="preserve"> </t>
        </is>
      </c>
    </row>
    <row r="22">
      <c r="A22" s="4" t="inlineStr">
        <is>
          <t>Aggregate Fair Value</t>
        </is>
      </c>
      <c r="B22" s="5" t="n">
        <v>747531</v>
      </c>
      <c r="C22" s="5" t="n">
        <v>1163061</v>
      </c>
      <c r="D22" s="4" t="inlineStr">
        <is>
          <t xml:space="preserve"> </t>
        </is>
      </c>
    </row>
    <row r="23">
      <c r="A23" s="4" t="inlineStr">
        <is>
          <t>Level 2 | U.S. government agency bonds and discount not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5" t="n">
        <v>96270</v>
      </c>
      <c r="C25" s="5" t="n">
        <v>181189</v>
      </c>
      <c r="D25" s="4" t="inlineStr">
        <is>
          <t xml:space="preserve"> </t>
        </is>
      </c>
    </row>
    <row r="26">
      <c r="A26" s="4" t="inlineStr">
        <is>
          <t>Gross Unrealized Holding Gains</t>
        </is>
      </c>
      <c r="B26" s="5" t="n">
        <v>50</v>
      </c>
      <c r="C26" s="5" t="n">
        <v>27</v>
      </c>
      <c r="D26" s="4" t="inlineStr">
        <is>
          <t xml:space="preserve"> </t>
        </is>
      </c>
    </row>
    <row r="27">
      <c r="A27" s="4" t="inlineStr">
        <is>
          <t>Gross Unrealized Holding Losses</t>
        </is>
      </c>
      <c r="B27" s="5" t="n">
        <v>-68</v>
      </c>
      <c r="C27" s="5" t="n">
        <v>-50</v>
      </c>
      <c r="D27" s="4" t="inlineStr">
        <is>
          <t xml:space="preserve"> </t>
        </is>
      </c>
    </row>
    <row r="28">
      <c r="A28" s="4" t="inlineStr">
        <is>
          <t>Aggregate Fair Value</t>
        </is>
      </c>
      <c r="B28" s="5" t="n">
        <v>96252</v>
      </c>
      <c r="C28" s="6" t="n">
        <v>181166</v>
      </c>
      <c r="D28" s="4" t="inlineStr">
        <is>
          <t xml:space="preserve"> </t>
        </is>
      </c>
    </row>
    <row r="29">
      <c r="A29" s="4" t="inlineStr">
        <is>
          <t>Level 2 | Asset-backed securiti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5" t="n">
        <v>23196</v>
      </c>
      <c r="C31" s="4" t="inlineStr">
        <is>
          <t xml:space="preserve"> </t>
        </is>
      </c>
      <c r="D31" s="4" t="inlineStr">
        <is>
          <t xml:space="preserve"> </t>
        </is>
      </c>
    </row>
    <row r="32">
      <c r="A32" s="4" t="inlineStr">
        <is>
          <t>Gross Unrealized Holding Gains</t>
        </is>
      </c>
      <c r="B32" s="5" t="n">
        <v>11</v>
      </c>
      <c r="C32" s="4" t="inlineStr">
        <is>
          <t xml:space="preserve"> </t>
        </is>
      </c>
      <c r="D32" s="4" t="inlineStr">
        <is>
          <t xml:space="preserve"> </t>
        </is>
      </c>
    </row>
    <row r="33">
      <c r="A33" s="4" t="inlineStr">
        <is>
          <t>Gross Unrealized Holding Losses</t>
        </is>
      </c>
      <c r="B33" s="5" t="n">
        <v>-4</v>
      </c>
      <c r="C33" s="4" t="inlineStr">
        <is>
          <t xml:space="preserve"> </t>
        </is>
      </c>
      <c r="D33" s="4" t="inlineStr">
        <is>
          <t xml:space="preserve"> </t>
        </is>
      </c>
    </row>
    <row r="34">
      <c r="A34" s="4" t="inlineStr">
        <is>
          <t>Aggregate Fair Value</t>
        </is>
      </c>
      <c r="B34" s="5" t="n">
        <v>23203</v>
      </c>
      <c r="C34" s="4" t="inlineStr">
        <is>
          <t xml:space="preserve"> </t>
        </is>
      </c>
      <c r="D34" s="4" t="inlineStr">
        <is>
          <t xml:space="preserve"> </t>
        </is>
      </c>
    </row>
    <row r="35">
      <c r="A35" s="4" t="inlineStr">
        <is>
          <t>Level 2 | Corporate bond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5" t="n">
        <v>269349</v>
      </c>
      <c r="C37" s="4" t="inlineStr">
        <is>
          <t xml:space="preserve"> </t>
        </is>
      </c>
      <c r="D37" s="4" t="inlineStr">
        <is>
          <t xml:space="preserve"> </t>
        </is>
      </c>
    </row>
    <row r="38">
      <c r="A38" s="4" t="inlineStr">
        <is>
          <t>Gross Unrealized Holding Gains</t>
        </is>
      </c>
      <c r="B38" s="5" t="n">
        <v>150</v>
      </c>
      <c r="C38" s="4" t="inlineStr">
        <is>
          <t xml:space="preserve"> </t>
        </is>
      </c>
      <c r="D38" s="4" t="inlineStr">
        <is>
          <t xml:space="preserve"> </t>
        </is>
      </c>
    </row>
    <row r="39">
      <c r="A39" s="4" t="inlineStr">
        <is>
          <t>Gross Unrealized Holding Losses</t>
        </is>
      </c>
      <c r="B39" s="5" t="n">
        <v>-556</v>
      </c>
      <c r="C39" s="4" t="inlineStr">
        <is>
          <t xml:space="preserve"> </t>
        </is>
      </c>
      <c r="D39" s="4" t="inlineStr">
        <is>
          <t xml:space="preserve"> </t>
        </is>
      </c>
    </row>
    <row r="40">
      <c r="A40" s="4" t="inlineStr">
        <is>
          <t>Aggregate Fair Value</t>
        </is>
      </c>
      <c r="B40" s="6" t="n">
        <v>268943</v>
      </c>
      <c r="C40" s="4" t="inlineStr">
        <is>
          <t xml:space="preserve"> </t>
        </is>
      </c>
      <c r="D4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 excluded from fair value and amortized cost basis of available for sale securities</t>
        </is>
      </c>
      <c r="B4" s="6" t="n">
        <v>6200</v>
      </c>
      <c r="C4" s="4" t="inlineStr">
        <is>
          <t xml:space="preserve"> </t>
        </is>
      </c>
      <c r="D4" s="6" t="n">
        <v>6200</v>
      </c>
      <c r="E4" s="4" t="inlineStr">
        <is>
          <t xml:space="preserve"> </t>
        </is>
      </c>
      <c r="F4" s="6" t="n">
        <v>4000</v>
      </c>
    </row>
    <row r="5">
      <c r="A5" s="4" t="inlineStr">
        <is>
          <t>Write off of accrued interest receivable</t>
        </is>
      </c>
      <c r="B5" s="4" t="inlineStr">
        <is>
          <t xml:space="preserve"> </t>
        </is>
      </c>
      <c r="C5" s="4" t="inlineStr">
        <is>
          <t xml:space="preserve"> </t>
        </is>
      </c>
      <c r="D5" s="5" t="n">
        <v>0</v>
      </c>
      <c r="E5" s="6" t="n">
        <v>0</v>
      </c>
      <c r="F5" s="4" t="inlineStr">
        <is>
          <t xml:space="preserve"> </t>
        </is>
      </c>
    </row>
    <row r="6">
      <c r="A6" s="4" t="inlineStr">
        <is>
          <t>Total net unrealized gain (loss) recorded in accumulated other comprehensive income (loss)</t>
        </is>
      </c>
      <c r="B6" s="4" t="inlineStr">
        <is>
          <t xml:space="preserve"> </t>
        </is>
      </c>
      <c r="C6" s="4" t="inlineStr">
        <is>
          <t xml:space="preserve"> </t>
        </is>
      </c>
      <c r="D6" s="5" t="n">
        <v>-1000</v>
      </c>
      <c r="E6" s="4" t="inlineStr">
        <is>
          <t xml:space="preserve"> </t>
        </is>
      </c>
      <c r="F6" s="5" t="n">
        <v>900</v>
      </c>
    </row>
    <row r="7">
      <c r="A7" s="4" t="inlineStr">
        <is>
          <t>Equity investment at fair value</t>
        </is>
      </c>
      <c r="B7" s="5" t="n">
        <v>4400</v>
      </c>
      <c r="C7" s="4" t="inlineStr">
        <is>
          <t xml:space="preserve"> </t>
        </is>
      </c>
      <c r="D7" s="5" t="n">
        <v>4400</v>
      </c>
      <c r="E7" s="4" t="inlineStr">
        <is>
          <t xml:space="preserve"> </t>
        </is>
      </c>
      <c r="F7" s="4" t="inlineStr">
        <is>
          <t xml:space="preserve"> </t>
        </is>
      </c>
    </row>
    <row r="8">
      <c r="A8" s="4" t="inlineStr">
        <is>
          <t>Unrealized gain (loss) on equity securities</t>
        </is>
      </c>
      <c r="B8" s="5" t="n">
        <v>429</v>
      </c>
      <c r="C8" s="6" t="n">
        <v>-5086</v>
      </c>
      <c r="D8" s="5" t="n">
        <v>-5486</v>
      </c>
      <c r="E8" s="6" t="n">
        <v>-18189</v>
      </c>
      <c r="F8" s="4" t="inlineStr">
        <is>
          <t xml:space="preserve"> </t>
        </is>
      </c>
    </row>
    <row r="9">
      <c r="A9" s="4" t="inlineStr">
        <is>
          <t>Humab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stimated fair value of contingent consideration</t>
        </is>
      </c>
      <c r="B11" s="6" t="n">
        <v>30600</v>
      </c>
      <c r="C11" s="4" t="inlineStr">
        <is>
          <t xml:space="preserve"> </t>
        </is>
      </c>
      <c r="D11" s="6" t="n">
        <v>30600</v>
      </c>
      <c r="E11" s="4" t="inlineStr">
        <is>
          <t xml:space="preserve"> </t>
        </is>
      </c>
      <c r="F11" s="6" t="n">
        <v>26000</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curities contractual term</t>
        </is>
      </c>
      <c r="B14" s="4" t="inlineStr">
        <is>
          <t>2 years</t>
        </is>
      </c>
      <c r="C14" s="4" t="inlineStr">
        <is>
          <t xml:space="preserve"> </t>
        </is>
      </c>
      <c r="D14" s="4" t="inlineStr">
        <is>
          <t>2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Estimated Fair Value of Significant Unobservable Inputs (Details) - Humabs</t>
        </is>
      </c>
      <c r="B1" s="2" t="inlineStr">
        <is>
          <t>Jun. 30, 2024</t>
        </is>
      </c>
    </row>
    <row r="2">
      <c r="A2" s="4" t="inlineStr">
        <is>
          <t>Clinical and Regulatory Milestones | Probability of achievement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t>
        </is>
      </c>
      <c r="B4" s="10" t="n">
        <v>0.162</v>
      </c>
    </row>
    <row r="5">
      <c r="A5" s="4" t="inlineStr">
        <is>
          <t>Clinical and Regulatory Milestones | Probability of achievement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t>
        </is>
      </c>
      <c r="B7" s="10" t="n">
        <v>0.8</v>
      </c>
    </row>
    <row r="8">
      <c r="A8" s="4" t="inlineStr">
        <is>
          <t>Clinical and Regulatory Milestones | Probability of achievement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t>
        </is>
      </c>
      <c r="B10" s="10" t="n">
        <v>0.587</v>
      </c>
    </row>
    <row r="11">
      <c r="A11" s="4" t="inlineStr">
        <is>
          <t>Clinical and Regulatory Milestones | Discount rate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t>
        </is>
      </c>
      <c r="B13" s="10" t="n">
        <v>0.133</v>
      </c>
    </row>
    <row r="14">
      <c r="A14" s="4" t="inlineStr">
        <is>
          <t>Clinical and Regulatory Milestones | Discount rate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t>
        </is>
      </c>
      <c r="B16" s="10" t="n">
        <v>0.14</v>
      </c>
    </row>
    <row r="17">
      <c r="A17" s="4" t="inlineStr">
        <is>
          <t>Clinical and Regulatory Milestones | Discount rate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t>
        </is>
      </c>
      <c r="B19" s="10" t="n">
        <v>0.134</v>
      </c>
    </row>
    <row r="20">
      <c r="A20" s="4" t="inlineStr">
        <is>
          <t>Commercial Milestones | Probability of achievement</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t>
        </is>
      </c>
      <c r="B22" s="10" t="n">
        <v>0.474</v>
      </c>
    </row>
    <row r="23">
      <c r="A23" s="4" t="inlineStr">
        <is>
          <t>Commercial Milestones | Volatility</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t>
        </is>
      </c>
      <c r="B25" s="10" t="n">
        <v>0.75</v>
      </c>
    </row>
    <row r="26">
      <c r="A26" s="4" t="inlineStr">
        <is>
          <t>Commercial Milestones | Discount rate</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t>
        </is>
      </c>
      <c r="B28" s="10" t="n">
        <v>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hanges in Estimated Fair Value of Financial Liabilities (Details) - Level 3 - Contingent Consideration Liability $ in Thousands</t>
        </is>
      </c>
      <c r="B1" s="2" t="inlineStr">
        <is>
          <t>6 Months Ended</t>
        </is>
      </c>
    </row>
    <row r="2">
      <c r="B2" s="2" t="inlineStr">
        <is>
          <t>Jun. 30, 2024 USD ($)</t>
        </is>
      </c>
    </row>
    <row r="3">
      <c r="A3" s="3" t="inlineStr">
        <is>
          <t>Contingent Consideration</t>
        </is>
      </c>
      <c r="B3" s="4" t="inlineStr">
        <is>
          <t xml:space="preserve"> </t>
        </is>
      </c>
    </row>
    <row r="4">
      <c r="A4" s="4" t="inlineStr">
        <is>
          <t>Balance at December 31, 2023</t>
        </is>
      </c>
      <c r="B4" s="6" t="n">
        <v>25961</v>
      </c>
    </row>
    <row r="5">
      <c r="A5" s="4" t="inlineStr">
        <is>
          <t>Changes in fair value</t>
        </is>
      </c>
      <c r="B5" s="5" t="n">
        <v>4639</v>
      </c>
    </row>
    <row r="6">
      <c r="A6" s="4" t="inlineStr">
        <is>
          <t>Balance at June 30, 2024</t>
        </is>
      </c>
      <c r="B6" s="6" t="n">
        <v>30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Grant Agreements (Details) - USD ($) $ / shares in Units, $ in Thousands</t>
        </is>
      </c>
      <c r="C1" s="2" t="inlineStr">
        <is>
          <t>1 Months Ended</t>
        </is>
      </c>
      <c r="E1" s="2" t="inlineStr">
        <is>
          <t>3 Months Ended</t>
        </is>
      </c>
      <c r="G1" s="2" t="inlineStr">
        <is>
          <t>6 Months Ended</t>
        </is>
      </c>
    </row>
    <row r="2">
      <c r="B2" s="2" t="inlineStr">
        <is>
          <t>Jan. 13, 2022</t>
        </is>
      </c>
      <c r="C2" s="2" t="inlineStr">
        <is>
          <t>Sep. 30, 2023</t>
        </is>
      </c>
      <c r="D2" s="2" t="inlineStr">
        <is>
          <t>Sep. 30, 2022</t>
        </is>
      </c>
      <c r="E2" s="2" t="inlineStr">
        <is>
          <t>Jun. 30, 2024</t>
        </is>
      </c>
      <c r="F2" s="2" t="inlineStr">
        <is>
          <t>Jun. 30, 2023</t>
        </is>
      </c>
      <c r="G2" s="2" t="inlineStr">
        <is>
          <t>Jun. 30, 2024</t>
        </is>
      </c>
      <c r="H2" s="2" t="inlineStr">
        <is>
          <t>Jun. 30, 2023</t>
        </is>
      </c>
      <c r="I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 for remaining estimated manufacturing expenses</t>
        </is>
      </c>
      <c r="B4" s="4" t="inlineStr">
        <is>
          <t xml:space="preserve"> </t>
        </is>
      </c>
      <c r="C4" s="4" t="inlineStr">
        <is>
          <t xml:space="preserve"> </t>
        </is>
      </c>
      <c r="D4" s="4" t="inlineStr">
        <is>
          <t xml:space="preserve"> </t>
        </is>
      </c>
      <c r="E4" s="6" t="n">
        <v>75321</v>
      </c>
      <c r="F4" s="4" t="inlineStr">
        <is>
          <t xml:space="preserve"> </t>
        </is>
      </c>
      <c r="G4" s="6" t="n">
        <v>75321</v>
      </c>
      <c r="H4" s="4" t="inlineStr">
        <is>
          <t xml:space="preserve"> </t>
        </is>
      </c>
      <c r="I4" s="6" t="n">
        <v>104220</v>
      </c>
    </row>
    <row r="5">
      <c r="A5" s="4" t="inlineStr">
        <is>
          <t>Other current assets</t>
        </is>
      </c>
      <c r="B5" s="4" t="inlineStr">
        <is>
          <t xml:space="preserve"> </t>
        </is>
      </c>
      <c r="C5" s="4" t="inlineStr">
        <is>
          <t xml:space="preserve"> </t>
        </is>
      </c>
      <c r="D5" s="4" t="inlineStr">
        <is>
          <t xml:space="preserve"> </t>
        </is>
      </c>
      <c r="E5" s="5" t="n">
        <v>1000</v>
      </c>
      <c r="F5" s="4" t="inlineStr">
        <is>
          <t xml:space="preserve"> </t>
        </is>
      </c>
      <c r="G5" s="5" t="n">
        <v>1000</v>
      </c>
      <c r="H5" s="4" t="inlineStr">
        <is>
          <t xml:space="preserve"> </t>
        </is>
      </c>
      <c r="I5" s="5" t="n">
        <v>7600</v>
      </c>
    </row>
    <row r="6">
      <c r="A6" s="4" t="inlineStr">
        <is>
          <t>VIR Biomedical Advanced Research and Development Authority | Gra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from grants</t>
        </is>
      </c>
      <c r="B8" s="4" t="inlineStr">
        <is>
          <t xml:space="preserve"> </t>
        </is>
      </c>
      <c r="C8" s="4" t="inlineStr">
        <is>
          <t xml:space="preserve"> </t>
        </is>
      </c>
      <c r="D8" s="4" t="inlineStr">
        <is>
          <t xml:space="preserve"> </t>
        </is>
      </c>
      <c r="E8" s="5" t="n">
        <v>1800</v>
      </c>
      <c r="F8" s="6" t="n">
        <v>11800</v>
      </c>
      <c r="G8" s="5" t="n">
        <v>5100</v>
      </c>
      <c r="H8" s="6" t="n">
        <v>26100</v>
      </c>
      <c r="I8" s="4" t="inlineStr">
        <is>
          <t xml:space="preserve"> </t>
        </is>
      </c>
    </row>
    <row r="9">
      <c r="A9" s="4" t="inlineStr">
        <is>
          <t>Human Immunodeficiency Virus ('HIV') Grant |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ant awarded amount. maximum</t>
        </is>
      </c>
      <c r="B11" s="4" t="inlineStr">
        <is>
          <t xml:space="preserve"> </t>
        </is>
      </c>
      <c r="C11" s="4" t="inlineStr">
        <is>
          <t xml:space="preserve"> </t>
        </is>
      </c>
      <c r="D11" s="4" t="inlineStr">
        <is>
          <t xml:space="preserve"> </t>
        </is>
      </c>
      <c r="E11" s="5" t="n">
        <v>49900</v>
      </c>
      <c r="F11" s="4" t="inlineStr">
        <is>
          <t xml:space="preserve"> </t>
        </is>
      </c>
      <c r="G11" s="5" t="n">
        <v>49900</v>
      </c>
      <c r="H11" s="4" t="inlineStr">
        <is>
          <t xml:space="preserve"> </t>
        </is>
      </c>
      <c r="I11" s="4" t="inlineStr">
        <is>
          <t xml:space="preserve"> </t>
        </is>
      </c>
    </row>
    <row r="12">
      <c r="A12" s="4" t="inlineStr">
        <is>
          <t>Vaccinal Antibody Grant | Grant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from grants</t>
        </is>
      </c>
      <c r="B14" s="4" t="inlineStr">
        <is>
          <t xml:space="preserve"> </t>
        </is>
      </c>
      <c r="C14" s="4" t="inlineStr">
        <is>
          <t xml:space="preserve"> </t>
        </is>
      </c>
      <c r="D14" s="4" t="inlineStr">
        <is>
          <t xml:space="preserve"> </t>
        </is>
      </c>
      <c r="E14" s="5" t="n">
        <v>300</v>
      </c>
      <c r="F14" s="6" t="n">
        <v>4700</v>
      </c>
      <c r="G14" s="5" t="n">
        <v>2200</v>
      </c>
      <c r="H14" s="6" t="n">
        <v>6600</v>
      </c>
      <c r="I14" s="4" t="inlineStr">
        <is>
          <t xml:space="preserve"> </t>
        </is>
      </c>
    </row>
    <row r="15">
      <c r="A15" s="4" t="inlineStr">
        <is>
          <t>Vaccinal Antibody Grant | Bill And Melinda Gates Foun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purchased (in shares)</t>
        </is>
      </c>
      <c r="B17" s="5" t="n">
        <v>8813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shares purchased price (in USD per share)</t>
        </is>
      </c>
      <c r="B18" s="8" t="n">
        <v>45.3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shares purchased, aggregate purchase price</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shares issued, fair market value</t>
        </is>
      </c>
      <c r="B20" s="6" t="n">
        <v>28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osing stock price (in USD per share)</t>
        </is>
      </c>
      <c r="B21" s="8" t="n">
        <v>37.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mium received</t>
        </is>
      </c>
      <c r="B22" s="6" t="n">
        <v>11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venue</t>
        </is>
      </c>
      <c r="B23" s="4" t="inlineStr">
        <is>
          <t xml:space="preserve"> </t>
        </is>
      </c>
      <c r="C23" s="4" t="inlineStr">
        <is>
          <t xml:space="preserve"> </t>
        </is>
      </c>
      <c r="D23" s="4" t="inlineStr">
        <is>
          <t xml:space="preserve"> </t>
        </is>
      </c>
      <c r="E23" s="5" t="n">
        <v>15200</v>
      </c>
      <c r="F23" s="4" t="inlineStr">
        <is>
          <t xml:space="preserve"> </t>
        </is>
      </c>
      <c r="G23" s="5" t="n">
        <v>15200</v>
      </c>
      <c r="H23" s="4" t="inlineStr">
        <is>
          <t xml:space="preserve"> </t>
        </is>
      </c>
      <c r="I23" s="5" t="n">
        <v>13100</v>
      </c>
    </row>
    <row r="24">
      <c r="A24" s="4" t="inlineStr">
        <is>
          <t>Reserve for remaining estimated manufacturing expenses</t>
        </is>
      </c>
      <c r="B24" s="4" t="inlineStr">
        <is>
          <t xml:space="preserve"> </t>
        </is>
      </c>
      <c r="C24" s="4" t="inlineStr">
        <is>
          <t xml:space="preserve"> </t>
        </is>
      </c>
      <c r="D24" s="4" t="inlineStr">
        <is>
          <t xml:space="preserve"> </t>
        </is>
      </c>
      <c r="E24" s="5" t="n">
        <v>7600</v>
      </c>
      <c r="F24" s="4" t="inlineStr">
        <is>
          <t xml:space="preserve"> </t>
        </is>
      </c>
      <c r="G24" s="5" t="n">
        <v>7600</v>
      </c>
      <c r="H24" s="4" t="inlineStr">
        <is>
          <t xml:space="preserve"> </t>
        </is>
      </c>
      <c r="I24" s="6" t="n">
        <v>9200</v>
      </c>
    </row>
    <row r="25">
      <c r="A25" s="4" t="inlineStr">
        <is>
          <t>BAR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e period funding</t>
        </is>
      </c>
      <c r="B27" s="4" t="inlineStr">
        <is>
          <t xml:space="preserve"> </t>
        </is>
      </c>
      <c r="C27" s="4" t="inlineStr">
        <is>
          <t xml:space="preserve"> </t>
        </is>
      </c>
      <c r="D27" s="6" t="n">
        <v>55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w funding</t>
        </is>
      </c>
      <c r="B28" s="4" t="inlineStr">
        <is>
          <t xml:space="preserve"> </t>
        </is>
      </c>
      <c r="C28" s="6" t="n">
        <v>501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otential future reimbursement</t>
        </is>
      </c>
      <c r="B29" s="4" t="inlineStr">
        <is>
          <t xml:space="preserve"> </t>
        </is>
      </c>
      <c r="C29" s="4" t="inlineStr">
        <is>
          <t xml:space="preserve"> </t>
        </is>
      </c>
      <c r="D29" s="4" t="inlineStr">
        <is>
          <t xml:space="preserve"> </t>
        </is>
      </c>
      <c r="E29" s="6" t="n">
        <v>51400</v>
      </c>
      <c r="F29" s="4" t="inlineStr">
        <is>
          <t xml:space="preserve"> </t>
        </is>
      </c>
      <c r="G29" s="6" t="n">
        <v>51400</v>
      </c>
      <c r="H29" s="4" t="inlineStr">
        <is>
          <t xml:space="preserve"> </t>
        </is>
      </c>
      <c r="I29" s="4" t="inlineStr">
        <is>
          <t xml:space="preserve"> </t>
        </is>
      </c>
    </row>
    <row r="30">
      <c r="A30" s="4" t="inlineStr">
        <is>
          <t>BARDA | development of VIR-7229 through a Phase 1 clinical tri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w funding</t>
        </is>
      </c>
      <c r="B32" s="4" t="inlineStr">
        <is>
          <t xml:space="preserve"> </t>
        </is>
      </c>
      <c r="C32" s="5" t="n">
        <v>4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RDA | New Monoclonal Antibody Discove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w funding</t>
        </is>
      </c>
      <c r="B35" s="4" t="inlineStr">
        <is>
          <t xml:space="preserve"> </t>
        </is>
      </c>
      <c r="C35" s="5" t="n">
        <v>101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RDA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Maximum grant amount to be received</t>
        </is>
      </c>
      <c r="B38" s="4" t="inlineStr">
        <is>
          <t xml:space="preserve"> </t>
        </is>
      </c>
      <c r="C38" s="4" t="inlineStr">
        <is>
          <t xml:space="preserve"> </t>
        </is>
      </c>
      <c r="D38" s="6" t="n">
        <v>10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ditional funding</t>
        </is>
      </c>
      <c r="B39" s="4" t="inlineStr">
        <is>
          <t xml:space="preserve"> </t>
        </is>
      </c>
      <c r="C39" s="6" t="n">
        <v>112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4">
    <mergeCell ref="A1:A2"/>
    <mergeCell ref="C1:D1"/>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31" customWidth="1" min="5" max="5"/>
    <col width="22" customWidth="1" min="6" max="6"/>
    <col width="22" customWidth="1" min="7" max="7"/>
    <col width="22" customWidth="1" min="8" max="8"/>
    <col width="22" customWidth="1" min="9" max="9"/>
    <col width="31" customWidth="1" min="10" max="10"/>
    <col width="22" customWidth="1" min="11" max="11"/>
  </cols>
  <sheetData>
    <row r="1">
      <c r="A1" s="1" t="inlineStr">
        <is>
          <t>Collaboration and License Agreements - Additional Information (Details) $ in Thousands</t>
        </is>
      </c>
      <c r="D1" s="2" t="inlineStr">
        <is>
          <t>3 Months Ended</t>
        </is>
      </c>
      <c r="G1" s="2" t="inlineStr">
        <is>
          <t>6 Months Ended</t>
        </is>
      </c>
      <c r="I1" s="2" t="inlineStr">
        <is>
          <t>12 Months Ended</t>
        </is>
      </c>
    </row>
    <row r="2">
      <c r="B2" s="2" t="inlineStr">
        <is>
          <t>Feb. 21, 2024</t>
        </is>
      </c>
      <c r="C2" s="2" t="inlineStr">
        <is>
          <t>Feb. 08, 2023</t>
        </is>
      </c>
      <c r="D2" s="2" t="inlineStr">
        <is>
          <t>Jun. 30, 2024 USD ($)</t>
        </is>
      </c>
      <c r="E2" s="2" t="inlineStr">
        <is>
          <t>Mar. 31, 2024 USD ($) pathogen</t>
        </is>
      </c>
      <c r="F2" s="2" t="inlineStr">
        <is>
          <t>Jun. 30, 2023 USD ($)</t>
        </is>
      </c>
      <c r="G2" s="2" t="inlineStr">
        <is>
          <t>Jun. 30, 2024 USD ($)</t>
        </is>
      </c>
      <c r="H2" s="2" t="inlineStr">
        <is>
          <t>Jun. 30, 2023 USD ($)</t>
        </is>
      </c>
      <c r="I2" s="2" t="inlineStr">
        <is>
          <t>Dec. 31, 2023 USD ($)</t>
        </is>
      </c>
      <c r="J2" s="2" t="inlineStr">
        <is>
          <t>Dec. 31, 2021 program pathogen</t>
        </is>
      </c>
      <c r="K2" s="2" t="inlineStr">
        <is>
          <t>Dec. 31, 2020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ability balance for the share of the remaining manufacturing expenses</t>
        </is>
      </c>
      <c r="B4" s="4" t="inlineStr">
        <is>
          <t xml:space="preserve"> </t>
        </is>
      </c>
      <c r="C4" s="4" t="inlineStr">
        <is>
          <t xml:space="preserve"> </t>
        </is>
      </c>
      <c r="D4" s="6" t="n">
        <v>75321</v>
      </c>
      <c r="E4" s="4" t="inlineStr">
        <is>
          <t xml:space="preserve"> </t>
        </is>
      </c>
      <c r="F4" s="4" t="inlineStr">
        <is>
          <t xml:space="preserve"> </t>
        </is>
      </c>
      <c r="G4" s="6" t="n">
        <v>75321</v>
      </c>
      <c r="H4" s="4" t="inlineStr">
        <is>
          <t xml:space="preserve"> </t>
        </is>
      </c>
      <c r="I4" s="6" t="n">
        <v>104220</v>
      </c>
      <c r="J4" s="4" t="inlineStr">
        <is>
          <t xml:space="preserve"> </t>
        </is>
      </c>
      <c r="K4" s="4" t="inlineStr">
        <is>
          <t xml:space="preserve"> </t>
        </is>
      </c>
    </row>
    <row r="5">
      <c r="A5" s="4" t="inlineStr">
        <is>
          <t>Research and development</t>
        </is>
      </c>
      <c r="B5" s="4" t="inlineStr">
        <is>
          <t xml:space="preserve"> </t>
        </is>
      </c>
      <c r="C5" s="4" t="inlineStr">
        <is>
          <t xml:space="preserve"> </t>
        </is>
      </c>
      <c r="D5" s="5" t="n">
        <v>105113</v>
      </c>
      <c r="E5" s="4" t="inlineStr">
        <is>
          <t xml:space="preserve"> </t>
        </is>
      </c>
      <c r="F5" s="6" t="n">
        <v>168083</v>
      </c>
      <c r="G5" s="5" t="n">
        <v>205238</v>
      </c>
      <c r="H5" s="6" t="n">
        <v>325726</v>
      </c>
      <c r="I5" s="4" t="inlineStr">
        <is>
          <t xml:space="preserve"> </t>
        </is>
      </c>
      <c r="J5" s="4" t="inlineStr">
        <is>
          <t xml:space="preserve"> </t>
        </is>
      </c>
      <c r="K5" s="4" t="inlineStr">
        <is>
          <t xml:space="preserve"> </t>
        </is>
      </c>
    </row>
    <row r="6">
      <c r="A6" s="4" t="inlineStr">
        <is>
          <t>Total revenues</t>
        </is>
      </c>
      <c r="B6" s="4" t="inlineStr">
        <is>
          <t xml:space="preserve"> </t>
        </is>
      </c>
      <c r="C6" s="4" t="inlineStr">
        <is>
          <t xml:space="preserve"> </t>
        </is>
      </c>
      <c r="D6" s="5" t="n">
        <v>3075</v>
      </c>
      <c r="E6" s="4" t="inlineStr">
        <is>
          <t xml:space="preserve"> </t>
        </is>
      </c>
      <c r="F6" s="5" t="n">
        <v>3797</v>
      </c>
      <c r="G6" s="5" t="n">
        <v>59451</v>
      </c>
      <c r="H6" s="5" t="n">
        <v>66754</v>
      </c>
      <c r="I6" s="4" t="inlineStr">
        <is>
          <t xml:space="preserve"> </t>
        </is>
      </c>
      <c r="J6" s="4" t="inlineStr">
        <is>
          <t xml:space="preserve"> </t>
        </is>
      </c>
      <c r="K6" s="4" t="inlineStr">
        <is>
          <t xml:space="preserve"> </t>
        </is>
      </c>
    </row>
    <row r="7">
      <c r="A7" s="4" t="inlineStr">
        <is>
          <t>Contra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revenues</t>
        </is>
      </c>
      <c r="B9" s="4" t="inlineStr">
        <is>
          <t xml:space="preserve"> </t>
        </is>
      </c>
      <c r="C9" s="4" t="inlineStr">
        <is>
          <t xml:space="preserve"> </t>
        </is>
      </c>
      <c r="D9" s="5" t="n">
        <v>886</v>
      </c>
      <c r="E9" s="4" t="inlineStr">
        <is>
          <t xml:space="preserve"> </t>
        </is>
      </c>
      <c r="F9" s="5" t="n">
        <v>1057</v>
      </c>
      <c r="G9" s="5" t="n">
        <v>53077</v>
      </c>
      <c r="H9" s="5" t="n">
        <v>1195</v>
      </c>
      <c r="I9" s="4" t="inlineStr">
        <is>
          <t xml:space="preserve"> </t>
        </is>
      </c>
      <c r="J9" s="4" t="inlineStr">
        <is>
          <t xml:space="preserve"> </t>
        </is>
      </c>
      <c r="K9" s="4" t="inlineStr">
        <is>
          <t xml:space="preserve"> </t>
        </is>
      </c>
    </row>
    <row r="10">
      <c r="A10" s="4" t="inlineStr">
        <is>
          <t>2020 GS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ayments to GS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41400</v>
      </c>
      <c r="J12" s="4" t="inlineStr">
        <is>
          <t xml:space="preserve"> </t>
        </is>
      </c>
      <c r="K12" s="4" t="inlineStr">
        <is>
          <t xml:space="preserve"> </t>
        </is>
      </c>
    </row>
    <row r="13">
      <c r="A13" s="4" t="inlineStr">
        <is>
          <t>Research and development</t>
        </is>
      </c>
      <c r="B13" s="4" t="inlineStr">
        <is>
          <t xml:space="preserve"> </t>
        </is>
      </c>
      <c r="C13" s="4" t="inlineStr">
        <is>
          <t xml:space="preserve"> </t>
        </is>
      </c>
      <c r="D13" s="5" t="n">
        <v>2700</v>
      </c>
      <c r="E13" s="4" t="inlineStr">
        <is>
          <t xml:space="preserve"> </t>
        </is>
      </c>
      <c r="F13" s="5" t="n">
        <v>5300</v>
      </c>
      <c r="G13" s="5" t="n">
        <v>5500</v>
      </c>
      <c r="H13" s="5" t="n">
        <v>12500</v>
      </c>
      <c r="I13" s="4" t="inlineStr">
        <is>
          <t xml:space="preserve"> </t>
        </is>
      </c>
      <c r="J13" s="4" t="inlineStr">
        <is>
          <t xml:space="preserve"> </t>
        </is>
      </c>
      <c r="K13" s="4" t="inlineStr">
        <is>
          <t xml:space="preserve"> </t>
        </is>
      </c>
    </row>
    <row r="14">
      <c r="A14" s="4" t="inlineStr">
        <is>
          <t>Preliminary Collaboration Agreement | 2020 GSK | Antibody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centage of development costs</t>
        </is>
      </c>
      <c r="B16" s="4" t="inlineStr">
        <is>
          <t xml:space="preserve"> </t>
        </is>
      </c>
      <c r="C16" s="11" t="n">
        <v>0.7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2021 Collaboration Agreement | 2021 G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eparate programs |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v>
      </c>
      <c r="K19" s="5" t="n">
        <v>3</v>
      </c>
    </row>
    <row r="20">
      <c r="A20" s="4" t="inlineStr">
        <is>
          <t>Number of non-influenza target pathogens | pathog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v>
      </c>
      <c r="K20" s="4" t="inlineStr">
        <is>
          <t xml:space="preserve"> </t>
        </is>
      </c>
    </row>
    <row r="21">
      <c r="A21" s="4" t="inlineStr">
        <is>
          <t>2021 GSK Collab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search and development</t>
        </is>
      </c>
      <c r="B23" s="4" t="inlineStr">
        <is>
          <t xml:space="preserve"> </t>
        </is>
      </c>
      <c r="C23" s="4" t="inlineStr">
        <is>
          <t xml:space="preserve"> </t>
        </is>
      </c>
      <c r="D23" s="6" t="n">
        <v>500</v>
      </c>
      <c r="E23" s="4" t="inlineStr">
        <is>
          <t xml:space="preserve"> </t>
        </is>
      </c>
      <c r="F23" s="6" t="n">
        <v>900</v>
      </c>
      <c r="G23" s="6" t="n">
        <v>500</v>
      </c>
      <c r="H23" s="6" t="n">
        <v>1300</v>
      </c>
      <c r="I23" s="4" t="inlineStr">
        <is>
          <t xml:space="preserve"> </t>
        </is>
      </c>
      <c r="J23" s="4" t="inlineStr">
        <is>
          <t xml:space="preserve"> </t>
        </is>
      </c>
      <c r="K23" s="4" t="inlineStr">
        <is>
          <t xml:space="preserve"> </t>
        </is>
      </c>
    </row>
    <row r="24">
      <c r="A24" s="4" t="inlineStr">
        <is>
          <t>Percentage of share development costs</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share profit and loss</t>
        </is>
      </c>
      <c r="B25" s="9" t="n">
        <v>0.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2021 GSK Collaboration | Contract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non-influenza target pathogens | pathogen</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revenues</t>
        </is>
      </c>
      <c r="B29" s="4" t="inlineStr">
        <is>
          <t xml:space="preserve"> </t>
        </is>
      </c>
      <c r="C29" s="4" t="inlineStr">
        <is>
          <t xml:space="preserve"> </t>
        </is>
      </c>
      <c r="D29" s="4" t="inlineStr">
        <is>
          <t xml:space="preserve"> </t>
        </is>
      </c>
      <c r="E29" s="6" t="n">
        <v>51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mergeCells count="4">
    <mergeCell ref="A1:A2"/>
    <mergeCell ref="D1:F1"/>
    <mergeCell ref="G1:H1"/>
    <mergeCell ref="I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and License Agreements - Collaboration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llaboration revenue</t>
        </is>
      </c>
      <c r="B3" s="4" t="inlineStr">
        <is>
          <t xml:space="preserve"> </t>
        </is>
      </c>
      <c r="C3" s="4" t="inlineStr">
        <is>
          <t xml:space="preserve"> </t>
        </is>
      </c>
      <c r="D3" s="4" t="inlineStr">
        <is>
          <t xml:space="preserve"> </t>
        </is>
      </c>
      <c r="E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row>
    <row r="5">
      <c r="A5" s="4" t="inlineStr">
        <is>
          <t>Total collaboration revenue, net</t>
        </is>
      </c>
      <c r="B5" s="6" t="n">
        <v>55</v>
      </c>
      <c r="C5" s="6" t="n">
        <v>-13779</v>
      </c>
      <c r="D5" s="6" t="n">
        <v>-932</v>
      </c>
      <c r="E5" s="6" t="n">
        <v>32795</v>
      </c>
    </row>
    <row r="6">
      <c r="A6" s="4" t="inlineStr">
        <is>
          <t>Profit-sharing amount</t>
        </is>
      </c>
      <c r="B6" s="4" t="inlineStr">
        <is>
          <t xml:space="preserve"> </t>
        </is>
      </c>
      <c r="C6" s="4" t="inlineStr">
        <is>
          <t xml:space="preserve"> </t>
        </is>
      </c>
      <c r="D6" s="4" t="inlineStr">
        <is>
          <t xml:space="preserve"> </t>
        </is>
      </c>
      <c r="E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row>
    <row r="8">
      <c r="A8" s="4" t="inlineStr">
        <is>
          <t>Total collaboration revenue, net</t>
        </is>
      </c>
      <c r="B8" s="5" t="n">
        <v>55</v>
      </c>
      <c r="C8" s="5" t="n">
        <v>-8396</v>
      </c>
      <c r="D8" s="5" t="n">
        <v>-232</v>
      </c>
      <c r="E8" s="5" t="n">
        <v>-1160</v>
      </c>
    </row>
    <row r="9">
      <c r="A9" s="4" t="inlineStr">
        <is>
          <t>Profit-sharing amount constrained</t>
        </is>
      </c>
      <c r="B9" s="4" t="inlineStr">
        <is>
          <t xml:space="preserve"> </t>
        </is>
      </c>
      <c r="C9" s="4" t="inlineStr">
        <is>
          <t xml:space="preserve"> </t>
        </is>
      </c>
      <c r="D9" s="4" t="inlineStr">
        <is>
          <t xml:space="preserve"> </t>
        </is>
      </c>
      <c r="E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row>
    <row r="11">
      <c r="A11" s="4" t="inlineStr">
        <is>
          <t>Total collaboration revenue, net</t>
        </is>
      </c>
      <c r="B11" s="5" t="n">
        <v>0</v>
      </c>
      <c r="C11" s="5" t="n">
        <v>-5383</v>
      </c>
      <c r="D11" s="5" t="n">
        <v>-700</v>
      </c>
      <c r="E11" s="5" t="n">
        <v>0</v>
      </c>
    </row>
    <row r="12">
      <c r="A12" s="4" t="inlineStr">
        <is>
          <t>Profit-sharing amount previously constrained, released</t>
        </is>
      </c>
      <c r="B12" s="4" t="inlineStr">
        <is>
          <t xml:space="preserve"> </t>
        </is>
      </c>
      <c r="C12" s="4" t="inlineStr">
        <is>
          <t xml:space="preserve"> </t>
        </is>
      </c>
      <c r="D12" s="4" t="inlineStr">
        <is>
          <t xml:space="preserve"> </t>
        </is>
      </c>
      <c r="E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row>
    <row r="14">
      <c r="A14" s="4" t="inlineStr">
        <is>
          <t>Total collaboration revenue, net</t>
        </is>
      </c>
      <c r="B14" s="6" t="n">
        <v>0</v>
      </c>
      <c r="C14" s="6" t="n">
        <v>0</v>
      </c>
      <c r="D14" s="6" t="n">
        <v>0</v>
      </c>
      <c r="E14" s="6" t="n">
        <v>3395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3075</v>
      </c>
      <c r="C4" s="6" t="n">
        <v>3797</v>
      </c>
      <c r="D4" s="6" t="n">
        <v>59451</v>
      </c>
      <c r="E4" s="6" t="n">
        <v>6675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52</v>
      </c>
      <c r="C6" s="5" t="n">
        <v>22</v>
      </c>
      <c r="D6" s="5" t="n">
        <v>111</v>
      </c>
      <c r="E6" s="5" t="n">
        <v>1929</v>
      </c>
    </row>
    <row r="7">
      <c r="A7" s="4" t="inlineStr">
        <is>
          <t>Research and development</t>
        </is>
      </c>
      <c r="B7" s="5" t="n">
        <v>105113</v>
      </c>
      <c r="C7" s="5" t="n">
        <v>168083</v>
      </c>
      <c r="D7" s="5" t="n">
        <v>205238</v>
      </c>
      <c r="E7" s="5" t="n">
        <v>325726</v>
      </c>
    </row>
    <row r="8">
      <c r="A8" s="4" t="inlineStr">
        <is>
          <t>Selling, general and administrative</t>
        </is>
      </c>
      <c r="B8" s="5" t="n">
        <v>30265</v>
      </c>
      <c r="C8" s="5" t="n">
        <v>45512</v>
      </c>
      <c r="D8" s="5" t="n">
        <v>66586</v>
      </c>
      <c r="E8" s="5" t="n">
        <v>92290</v>
      </c>
    </row>
    <row r="9">
      <c r="A9" s="4" t="inlineStr">
        <is>
          <t>Restructuring, long-lived assets impairment and related charges</t>
        </is>
      </c>
      <c r="B9" s="5" t="n">
        <v>26275</v>
      </c>
      <c r="C9" s="5" t="n">
        <v>5366</v>
      </c>
      <c r="D9" s="5" t="n">
        <v>26227</v>
      </c>
      <c r="E9" s="5" t="n">
        <v>5366</v>
      </c>
    </row>
    <row r="10">
      <c r="A10" s="4" t="inlineStr">
        <is>
          <t>Total operating expenses</t>
        </is>
      </c>
      <c r="B10" s="5" t="n">
        <v>161705</v>
      </c>
      <c r="C10" s="5" t="n">
        <v>218983</v>
      </c>
      <c r="D10" s="5" t="n">
        <v>298162</v>
      </c>
      <c r="E10" s="5" t="n">
        <v>425311</v>
      </c>
    </row>
    <row r="11">
      <c r="A11" s="4" t="inlineStr">
        <is>
          <t>Loss from operations</t>
        </is>
      </c>
      <c r="B11" s="5" t="n">
        <v>-158630</v>
      </c>
      <c r="C11" s="5" t="n">
        <v>-215186</v>
      </c>
      <c r="D11" s="5" t="n">
        <v>-238711</v>
      </c>
      <c r="E11" s="5" t="n">
        <v>-358557</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Change in fair value of equity investments</t>
        </is>
      </c>
      <c r="B13" s="5" t="n">
        <v>429</v>
      </c>
      <c r="C13" s="5" t="n">
        <v>-5086</v>
      </c>
      <c r="D13" s="5" t="n">
        <v>-5486</v>
      </c>
      <c r="E13" s="5" t="n">
        <v>-18189</v>
      </c>
    </row>
    <row r="14">
      <c r="A14" s="4" t="inlineStr">
        <is>
          <t>Interest income</t>
        </is>
      </c>
      <c r="B14" s="5" t="n">
        <v>18846</v>
      </c>
      <c r="C14" s="5" t="n">
        <v>23016</v>
      </c>
      <c r="D14" s="5" t="n">
        <v>40129</v>
      </c>
      <c r="E14" s="5" t="n">
        <v>44323</v>
      </c>
    </row>
    <row r="15">
      <c r="A15" s="4" t="inlineStr">
        <is>
          <t>Other expense, net</t>
        </is>
      </c>
      <c r="B15" s="5" t="n">
        <v>-535</v>
      </c>
      <c r="C15" s="5" t="n">
        <v>-367</v>
      </c>
      <c r="D15" s="5" t="n">
        <v>-822</v>
      </c>
      <c r="E15" s="5" t="n">
        <v>-8388</v>
      </c>
    </row>
    <row r="16">
      <c r="A16" s="4" t="inlineStr">
        <is>
          <t>Total other income</t>
        </is>
      </c>
      <c r="B16" s="5" t="n">
        <v>18740</v>
      </c>
      <c r="C16" s="5" t="n">
        <v>17563</v>
      </c>
      <c r="D16" s="5" t="n">
        <v>33821</v>
      </c>
      <c r="E16" s="5" t="n">
        <v>17746</v>
      </c>
    </row>
    <row r="17">
      <c r="A17" s="4" t="inlineStr">
        <is>
          <t>Loss before benefit from income taxes</t>
        </is>
      </c>
      <c r="B17" s="5" t="n">
        <v>-139890</v>
      </c>
      <c r="C17" s="5" t="n">
        <v>-197623</v>
      </c>
      <c r="D17" s="5" t="n">
        <v>-204890</v>
      </c>
      <c r="E17" s="5" t="n">
        <v>-340811</v>
      </c>
    </row>
    <row r="18">
      <c r="A18" s="4" t="inlineStr">
        <is>
          <t>Benefit from income taxes</t>
        </is>
      </c>
      <c r="B18" s="5" t="n">
        <v>1512</v>
      </c>
      <c r="C18" s="5" t="n">
        <v>2848</v>
      </c>
      <c r="D18" s="5" t="n">
        <v>1236</v>
      </c>
      <c r="E18" s="5" t="n">
        <v>5080</v>
      </c>
    </row>
    <row r="19">
      <c r="A19" s="4" t="inlineStr">
        <is>
          <t>Net loss</t>
        </is>
      </c>
      <c r="B19" s="5" t="n">
        <v>-138378</v>
      </c>
      <c r="C19" s="5" t="n">
        <v>-194775</v>
      </c>
      <c r="D19" s="5" t="n">
        <v>-203654</v>
      </c>
      <c r="E19" s="5" t="n">
        <v>-335731</v>
      </c>
    </row>
    <row r="20">
      <c r="A20" s="4" t="inlineStr">
        <is>
          <t>Net loss attributable to noncontrolling interest</t>
        </is>
      </c>
      <c r="B20" s="5" t="n">
        <v>0</v>
      </c>
      <c r="C20" s="5" t="n">
        <v>0</v>
      </c>
      <c r="D20" s="5" t="n">
        <v>0</v>
      </c>
      <c r="E20" s="5" t="n">
        <v>-56</v>
      </c>
    </row>
    <row r="21">
      <c r="A21" s="4" t="inlineStr">
        <is>
          <t>Net loss</t>
        </is>
      </c>
      <c r="B21" s="6" t="n">
        <v>-138378</v>
      </c>
      <c r="C21" s="6" t="n">
        <v>-194775</v>
      </c>
      <c r="D21" s="6" t="n">
        <v>-203654</v>
      </c>
      <c r="E21" s="6" t="n">
        <v>-335675</v>
      </c>
    </row>
    <row r="22">
      <c r="A22" s="4" t="inlineStr">
        <is>
          <t>Net (loss) income per share attributable to Vir, basic (in USD per share)</t>
        </is>
      </c>
      <c r="B22" s="8" t="n">
        <v>-1.02</v>
      </c>
      <c r="C22" s="8" t="n">
        <v>-1.45</v>
      </c>
      <c r="D22" s="8" t="n">
        <v>-1.5</v>
      </c>
      <c r="E22" s="8" t="n">
        <v>-2.51</v>
      </c>
    </row>
    <row r="23">
      <c r="A23" s="4" t="inlineStr">
        <is>
          <t>Net (loss) income per share attributable to Vir, diluted (in USD per share)</t>
        </is>
      </c>
      <c r="B23" s="8" t="n">
        <v>-1.02</v>
      </c>
      <c r="C23" s="8" t="n">
        <v>-1.45</v>
      </c>
      <c r="D23" s="8" t="n">
        <v>-1.5</v>
      </c>
      <c r="E23" s="8" t="n">
        <v>-2.51</v>
      </c>
    </row>
    <row r="24">
      <c r="A24" s="4" t="inlineStr">
        <is>
          <t>Weighted-average shares outstanding, basic (in shares)</t>
        </is>
      </c>
      <c r="B24" s="5" t="n">
        <v>136233725</v>
      </c>
      <c r="C24" s="5" t="n">
        <v>134059079</v>
      </c>
      <c r="D24" s="5" t="n">
        <v>135757187</v>
      </c>
      <c r="E24" s="5" t="n">
        <v>133807357</v>
      </c>
    </row>
    <row r="25">
      <c r="A25" s="4" t="inlineStr">
        <is>
          <t>Weighted-average share outstanding, diluted (in shares)</t>
        </is>
      </c>
      <c r="B25" s="5" t="n">
        <v>136233725</v>
      </c>
      <c r="C25" s="5" t="n">
        <v>134059079</v>
      </c>
      <c r="D25" s="5" t="n">
        <v>135757187</v>
      </c>
      <c r="E25" s="5" t="n">
        <v>133807357</v>
      </c>
    </row>
    <row r="26">
      <c r="A26" s="4" t="inlineStr">
        <is>
          <t>Collaboration revenue</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55</v>
      </c>
      <c r="C28" s="6" t="n">
        <v>-13779</v>
      </c>
      <c r="D28" s="6" t="n">
        <v>-932</v>
      </c>
      <c r="E28" s="6" t="n">
        <v>32795</v>
      </c>
    </row>
    <row r="29">
      <c r="A29" s="4" t="inlineStr">
        <is>
          <t>Contract revenue</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886</v>
      </c>
      <c r="C31" s="5" t="n">
        <v>1057</v>
      </c>
      <c r="D31" s="5" t="n">
        <v>53077</v>
      </c>
      <c r="E31" s="5" t="n">
        <v>1195</v>
      </c>
    </row>
    <row r="32">
      <c r="A32" s="4" t="inlineStr">
        <is>
          <t>Grant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2134</v>
      </c>
      <c r="C34" s="6" t="n">
        <v>16519</v>
      </c>
      <c r="D34" s="6" t="n">
        <v>7306</v>
      </c>
      <c r="E34" s="6" t="n">
        <v>32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9029</v>
      </c>
      <c r="C3" s="6" t="n">
        <v>129914</v>
      </c>
    </row>
    <row r="4">
      <c r="A4" s="4" t="inlineStr">
        <is>
          <t>Less accumulated depreciation</t>
        </is>
      </c>
      <c r="B4" s="5" t="n">
        <v>-32966</v>
      </c>
      <c r="C4" s="5" t="n">
        <v>-33896</v>
      </c>
    </row>
    <row r="5">
      <c r="A5" s="4" t="inlineStr">
        <is>
          <t>Total property and equipment, net</t>
        </is>
      </c>
      <c r="B5" s="6" t="n">
        <v>66063</v>
      </c>
      <c r="C5" s="5" t="n">
        <v>96018</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Useful life (in years)</t>
        </is>
      </c>
      <c r="B8" s="4" t="inlineStr">
        <is>
          <t>3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5 years</t>
        </is>
      </c>
      <c r="C11" s="4" t="inlineStr">
        <is>
          <t xml:space="preserve"> </t>
        </is>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Property and equipment, gross</t>
        </is>
      </c>
      <c r="B15" s="6" t="n">
        <v>40530</v>
      </c>
      <c r="C15" s="5" t="n">
        <v>43728</v>
      </c>
    </row>
    <row r="16">
      <c r="A16" s="4" t="inlineStr">
        <is>
          <t>Computer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in years)</t>
        </is>
      </c>
      <c r="B18" s="4" t="inlineStr">
        <is>
          <t>3 years</t>
        </is>
      </c>
      <c r="C18" s="4" t="inlineStr">
        <is>
          <t xml:space="preserve"> </t>
        </is>
      </c>
    </row>
    <row r="19">
      <c r="A19" s="4" t="inlineStr">
        <is>
          <t>Property and equipment, gross</t>
        </is>
      </c>
      <c r="B19" s="6" t="n">
        <v>2551</v>
      </c>
      <c r="C19" s="5" t="n">
        <v>2783</v>
      </c>
    </row>
    <row r="20">
      <c r="A20" s="4" t="inlineStr">
        <is>
          <t>Furniture and fixtur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in years)</t>
        </is>
      </c>
      <c r="B22" s="4" t="inlineStr">
        <is>
          <t>5 years</t>
        </is>
      </c>
      <c r="C22" s="4" t="inlineStr">
        <is>
          <t xml:space="preserve"> </t>
        </is>
      </c>
    </row>
    <row r="23">
      <c r="A23" s="4" t="inlineStr">
        <is>
          <t>Property and equipment, gross</t>
        </is>
      </c>
      <c r="B23" s="6" t="n">
        <v>2549</v>
      </c>
      <c r="C23" s="5" t="n">
        <v>2887</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53132</v>
      </c>
      <c r="C26" s="5" t="n">
        <v>80290</v>
      </c>
    </row>
    <row r="27">
      <c r="A27" s="4" t="inlineStr">
        <is>
          <t>Leasehold improvements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in years)</t>
        </is>
      </c>
      <c r="B29" s="4" t="inlineStr">
        <is>
          <t>10 years</t>
        </is>
      </c>
      <c r="C29" s="4" t="inlineStr">
        <is>
          <t xml:space="preserve"> </t>
        </is>
      </c>
    </row>
    <row r="30">
      <c r="A30" s="4" t="inlineStr">
        <is>
          <t>Leasehold improvements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12 years</t>
        </is>
      </c>
      <c r="C32" s="4" t="inlineStr">
        <is>
          <t xml:space="preserve"> </t>
        </is>
      </c>
    </row>
    <row r="33">
      <c r="A33" s="4" t="inlineStr">
        <is>
          <t>Construction in progres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267</v>
      </c>
      <c r="C35" s="6" t="n">
        <v>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row>
    <row r="4">
      <c r="A4" s="4" t="inlineStr">
        <is>
          <t>Depreciation</t>
        </is>
      </c>
      <c r="B4" s="12" t="n">
        <v>4.2</v>
      </c>
      <c r="C4" s="12" t="n">
        <v>4.6</v>
      </c>
      <c r="D4" s="12" t="n">
        <v>8.6</v>
      </c>
      <c r="E4" s="12" t="n">
        <v>1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Schedule of Accrued and Other Liabilities (Details) - USD ($) $ in Thousands</t>
        </is>
      </c>
      <c r="B1" s="2" t="inlineStr">
        <is>
          <t>Jun. 30, 2024</t>
        </is>
      </c>
      <c r="C1" s="2" t="inlineStr">
        <is>
          <t>Dec. 31, 2023</t>
        </is>
      </c>
    </row>
    <row r="2">
      <c r="A2" s="3" t="inlineStr">
        <is>
          <t>Balance Sheet Related Disclosures [Abstract]</t>
        </is>
      </c>
      <c r="B2" s="4" t="inlineStr">
        <is>
          <t xml:space="preserve"> </t>
        </is>
      </c>
      <c r="C2" s="4" t="inlineStr">
        <is>
          <t xml:space="preserve"> </t>
        </is>
      </c>
    </row>
    <row r="3">
      <c r="A3" s="4" t="inlineStr">
        <is>
          <t>Research and development expenses</t>
        </is>
      </c>
      <c r="B3" s="6" t="n">
        <v>22286</v>
      </c>
      <c r="C3" s="6" t="n">
        <v>33129</v>
      </c>
    </row>
    <row r="4">
      <c r="A4" s="4" t="inlineStr">
        <is>
          <t>Operating lease liabilities, current</t>
        </is>
      </c>
      <c r="B4" s="5" t="n">
        <v>19495</v>
      </c>
      <c r="C4" s="5" t="n">
        <v>12867</v>
      </c>
    </row>
    <row r="5">
      <c r="A5" s="4" t="inlineStr">
        <is>
          <t>Payroll and related expenses</t>
        </is>
      </c>
      <c r="B5" s="5" t="n">
        <v>19040</v>
      </c>
      <c r="C5" s="5" t="n">
        <v>41322</v>
      </c>
    </row>
    <row r="6">
      <c r="A6" s="4" t="inlineStr">
        <is>
          <t>Excess funds payable under grant agreements</t>
        </is>
      </c>
      <c r="B6" s="5" t="n">
        <v>7603</v>
      </c>
      <c r="C6" s="5" t="n">
        <v>9202</v>
      </c>
    </row>
    <row r="7">
      <c r="A7" s="4" t="inlineStr">
        <is>
          <t>Other professional and consulting expenses</t>
        </is>
      </c>
      <c r="B7" s="5" t="n">
        <v>2835</v>
      </c>
      <c r="C7" s="5" t="n">
        <v>3418</v>
      </c>
    </row>
    <row r="8">
      <c r="A8" s="4" t="inlineStr">
        <is>
          <t>Accrued royalties</t>
        </is>
      </c>
      <c r="B8" s="5" t="n">
        <v>1135</v>
      </c>
      <c r="C8" s="5" t="n">
        <v>816</v>
      </c>
    </row>
    <row r="9">
      <c r="A9" s="4" t="inlineStr">
        <is>
          <t>Accrued income taxes</t>
        </is>
      </c>
      <c r="B9" s="5" t="n">
        <v>17</v>
      </c>
      <c r="C9" s="5" t="n">
        <v>149</v>
      </c>
    </row>
    <row r="10">
      <c r="A10" s="4" t="inlineStr">
        <is>
          <t>Other accrued expenses</t>
        </is>
      </c>
      <c r="B10" s="6" t="n">
        <v>2910</v>
      </c>
      <c r="C10" s="6" t="n">
        <v>3317</v>
      </c>
    </row>
    <row r="11">
      <c r="A11" s="4" t="inlineStr">
        <is>
          <t>Accrued and other liabilities</t>
        </is>
      </c>
      <c r="B11" s="4" t="inlineStr">
        <is>
          <t>Total accrued and other liabilities</t>
        </is>
      </c>
      <c r="C11" s="4" t="inlineStr">
        <is>
          <t>Total accrued and other liabilities</t>
        </is>
      </c>
    </row>
    <row r="12">
      <c r="A12" s="4" t="inlineStr">
        <is>
          <t>Total accrued and other liabilities</t>
        </is>
      </c>
      <c r="B12" s="6" t="n">
        <v>75321</v>
      </c>
      <c r="C12" s="6" t="n">
        <v>104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 width="22" customWidth="1" min="6" max="6"/>
  </cols>
  <sheetData>
    <row r="1">
      <c r="A1" s="1" t="inlineStr">
        <is>
          <t>Restructuring, Asset Impairment and Related Charges - Additional Information (Details) $ in Thousands</t>
        </is>
      </c>
      <c r="B1" s="2" t="inlineStr">
        <is>
          <t>1 Months Ended</t>
        </is>
      </c>
      <c r="C1" s="2" t="inlineStr">
        <is>
          <t>3 Months Ended</t>
        </is>
      </c>
      <c r="E1" s="2" t="inlineStr">
        <is>
          <t>6 Months Ended</t>
        </is>
      </c>
    </row>
    <row r="2">
      <c r="B2" s="2" t="inlineStr">
        <is>
          <t>Dec. 31, 2023 position</t>
        </is>
      </c>
      <c r="C2" s="2" t="inlineStr">
        <is>
          <t>Jun. 30, 2024 USD ($)</t>
        </is>
      </c>
      <c r="D2" s="2" t="inlineStr">
        <is>
          <t>Jun. 30, 2023 USD ($)</t>
        </is>
      </c>
      <c r="E2" s="2" t="inlineStr">
        <is>
          <t>Jun. 30, 2024 USD ($)</t>
        </is>
      </c>
      <c r="F2" s="2" t="inlineStr">
        <is>
          <t>Jun.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 position</t>
        </is>
      </c>
      <c r="B4" s="5" t="n">
        <v>75</v>
      </c>
      <c r="C4" s="4" t="inlineStr">
        <is>
          <t xml:space="preserve"> </t>
        </is>
      </c>
      <c r="D4" s="4" t="inlineStr">
        <is>
          <t xml:space="preserve"> </t>
        </is>
      </c>
      <c r="E4" s="4" t="inlineStr">
        <is>
          <t xml:space="preserve"> </t>
        </is>
      </c>
      <c r="F4" s="4" t="inlineStr">
        <is>
          <t xml:space="preserve"> </t>
        </is>
      </c>
    </row>
    <row r="5">
      <c r="A5" s="4" t="inlineStr">
        <is>
          <t>Percentage of positions eliminated</t>
        </is>
      </c>
      <c r="B5" s="9" t="n">
        <v>0.12</v>
      </c>
      <c r="C5" s="4" t="inlineStr">
        <is>
          <t xml:space="preserve"> </t>
        </is>
      </c>
      <c r="D5" s="4" t="inlineStr">
        <is>
          <t xml:space="preserve"> </t>
        </is>
      </c>
      <c r="E5" s="4" t="inlineStr">
        <is>
          <t xml:space="preserve"> </t>
        </is>
      </c>
      <c r="F5" s="4" t="inlineStr">
        <is>
          <t xml:space="preserve"> </t>
        </is>
      </c>
    </row>
    <row r="6">
      <c r="A6" s="4" t="inlineStr">
        <is>
          <t>Asset impairment charges</t>
        </is>
      </c>
      <c r="B6" s="4" t="inlineStr">
        <is>
          <t xml:space="preserve"> </t>
        </is>
      </c>
      <c r="C6" s="6" t="n">
        <v>24200</v>
      </c>
      <c r="D6" s="6" t="n">
        <v>5400</v>
      </c>
      <c r="E6" s="4" t="inlineStr">
        <is>
          <t xml:space="preserve"> </t>
        </is>
      </c>
      <c r="F6" s="4" t="inlineStr">
        <is>
          <t xml:space="preserve"> </t>
        </is>
      </c>
    </row>
    <row r="7">
      <c r="A7" s="4" t="inlineStr">
        <is>
          <t>Disposal loss</t>
        </is>
      </c>
      <c r="B7" s="4" t="inlineStr">
        <is>
          <t xml:space="preserve"> </t>
        </is>
      </c>
      <c r="C7" s="5" t="n">
        <v>2300</v>
      </c>
      <c r="D7" s="4" t="inlineStr">
        <is>
          <t xml:space="preserve"> </t>
        </is>
      </c>
      <c r="E7" s="4" t="inlineStr">
        <is>
          <t xml:space="preserve"> </t>
        </is>
      </c>
      <c r="F7" s="4" t="inlineStr">
        <is>
          <t xml:space="preserve"> </t>
        </is>
      </c>
    </row>
    <row r="8">
      <c r="A8" s="4" t="inlineStr">
        <is>
          <t>Additional charges related to restructuring</t>
        </is>
      </c>
      <c r="B8" s="4" t="inlineStr">
        <is>
          <t xml:space="preserve"> </t>
        </is>
      </c>
      <c r="C8" s="5" t="n">
        <v>2000</v>
      </c>
      <c r="D8" s="4" t="inlineStr">
        <is>
          <t xml:space="preserve"> </t>
        </is>
      </c>
      <c r="E8" s="6" t="n">
        <v>2000</v>
      </c>
      <c r="F8" s="4" t="inlineStr">
        <is>
          <t xml:space="preserve"> </t>
        </is>
      </c>
    </row>
    <row r="9">
      <c r="A9" s="4" t="inlineStr">
        <is>
          <t>Restructuring, long-lived assets impairment and related charges</t>
        </is>
      </c>
      <c r="B9" s="4" t="inlineStr">
        <is>
          <t xml:space="preserve"> </t>
        </is>
      </c>
      <c r="C9" s="6" t="n">
        <v>26275</v>
      </c>
      <c r="D9" s="6" t="n">
        <v>5366</v>
      </c>
      <c r="E9" s="6" t="n">
        <v>26227</v>
      </c>
      <c r="F9" s="6" t="n">
        <v>5366</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sset Impairment and Related Charges - Schedule of Restructuring (Details) - USD ($) $ in Thousands</t>
        </is>
      </c>
      <c r="B1" s="2" t="inlineStr">
        <is>
          <t>3 Months Ended</t>
        </is>
      </c>
    </row>
    <row r="2">
      <c r="B2" s="2" t="inlineStr">
        <is>
          <t>Jun. 30, 2024</t>
        </is>
      </c>
      <c r="C2" s="2" t="inlineStr">
        <is>
          <t>Mar. 31, 2024</t>
        </is>
      </c>
    </row>
    <row r="3">
      <c r="A3" s="3" t="inlineStr">
        <is>
          <t>Restructuring Reserve [Roll Forward]</t>
        </is>
      </c>
      <c r="B3" s="4" t="inlineStr">
        <is>
          <t xml:space="preserve"> </t>
        </is>
      </c>
      <c r="C3" s="4" t="inlineStr">
        <is>
          <t xml:space="preserve"> </t>
        </is>
      </c>
    </row>
    <row r="4">
      <c r="A4" s="4" t="inlineStr">
        <is>
          <t>Beginning balance, accrued restructuring charges</t>
        </is>
      </c>
      <c r="B4" s="6" t="n">
        <v>1814</v>
      </c>
      <c r="C4" s="6" t="n">
        <v>4454</v>
      </c>
    </row>
    <row r="5">
      <c r="A5" s="4" t="inlineStr">
        <is>
          <t>Restructuring charges, net</t>
        </is>
      </c>
      <c r="B5" s="5" t="n">
        <v>26275</v>
      </c>
      <c r="C5" s="5" t="n">
        <v>-48</v>
      </c>
    </row>
    <row r="6">
      <c r="A6" s="4" t="inlineStr">
        <is>
          <t>Cash payment</t>
        </is>
      </c>
      <c r="B6" s="5" t="n">
        <v>-710</v>
      </c>
      <c r="C6" s="5" t="n">
        <v>-2592</v>
      </c>
    </row>
    <row r="7">
      <c r="A7" s="4" t="inlineStr">
        <is>
          <t>Non-cash activity</t>
        </is>
      </c>
      <c r="B7" s="5" t="n">
        <v>-26475</v>
      </c>
      <c r="C7" s="4" t="inlineStr">
        <is>
          <t xml:space="preserve"> </t>
        </is>
      </c>
    </row>
    <row r="8">
      <c r="A8" s="4" t="inlineStr">
        <is>
          <t>Ending balance, accrued restructuring charges</t>
        </is>
      </c>
      <c r="B8" s="5" t="n">
        <v>904</v>
      </c>
      <c r="C8" s="5" t="n">
        <v>1814</v>
      </c>
    </row>
    <row r="9">
      <c r="A9" s="3" t="inlineStr">
        <is>
          <t>Reconciliation of accrued restructuring charges to the condensed consolidated balance sheets</t>
        </is>
      </c>
      <c r="B9" s="4" t="inlineStr">
        <is>
          <t xml:space="preserve"> </t>
        </is>
      </c>
      <c r="C9" s="4" t="inlineStr">
        <is>
          <t xml:space="preserve"> </t>
        </is>
      </c>
    </row>
    <row r="10">
      <c r="A10" s="4" t="inlineStr">
        <is>
          <t>Accrued restructuring charges</t>
        </is>
      </c>
      <c r="B10" s="5" t="n">
        <v>904</v>
      </c>
      <c r="C10" s="5" t="n">
        <v>1814</v>
      </c>
    </row>
    <row r="11">
      <c r="A11" s="4" t="inlineStr">
        <is>
          <t>Accrued and other liabilitie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Ending balance, accrued restructuring charges</t>
        </is>
      </c>
      <c r="B13" s="5" t="n">
        <v>904</v>
      </c>
      <c r="C13" s="4" t="inlineStr">
        <is>
          <t xml:space="preserve"> </t>
        </is>
      </c>
    </row>
    <row r="14">
      <c r="A14" s="3" t="inlineStr">
        <is>
          <t>Reconciliation of accrued restructuring charges to the condensed consolidated balance sheets</t>
        </is>
      </c>
      <c r="B14" s="4" t="inlineStr">
        <is>
          <t xml:space="preserve"> </t>
        </is>
      </c>
      <c r="C14" s="4" t="inlineStr">
        <is>
          <t xml:space="preserve"> </t>
        </is>
      </c>
    </row>
    <row r="15">
      <c r="A15" s="4" t="inlineStr">
        <is>
          <t>Accrued restructuring charges</t>
        </is>
      </c>
      <c r="B15" s="5" t="n">
        <v>904</v>
      </c>
      <c r="C15" s="4" t="inlineStr">
        <is>
          <t xml:space="preserve"> </t>
        </is>
      </c>
    </row>
    <row r="16">
      <c r="A16" s="4" t="inlineStr">
        <is>
          <t>Severance and other employee-related expense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eginning balance, accrued restructuring charges</t>
        </is>
      </c>
      <c r="B18" s="5" t="n">
        <v>1814</v>
      </c>
      <c r="C18" s="5" t="n">
        <v>4454</v>
      </c>
    </row>
    <row r="19">
      <c r="A19" s="4" t="inlineStr">
        <is>
          <t>Restructuring charges, net</t>
        </is>
      </c>
      <c r="B19" s="5" t="n">
        <v>-200</v>
      </c>
      <c r="C19" s="5" t="n">
        <v>-48</v>
      </c>
    </row>
    <row r="20">
      <c r="A20" s="4" t="inlineStr">
        <is>
          <t>Cash payment</t>
        </is>
      </c>
      <c r="B20" s="5" t="n">
        <v>-710</v>
      </c>
      <c r="C20" s="5" t="n">
        <v>-2592</v>
      </c>
    </row>
    <row r="21">
      <c r="A21" s="4" t="inlineStr">
        <is>
          <t>Non-cash activity</t>
        </is>
      </c>
      <c r="B21" s="5" t="n">
        <v>0</v>
      </c>
      <c r="C21" s="4" t="inlineStr">
        <is>
          <t xml:space="preserve"> </t>
        </is>
      </c>
    </row>
    <row r="22">
      <c r="A22" s="4" t="inlineStr">
        <is>
          <t>Ending balance, accrued restructuring charges</t>
        </is>
      </c>
      <c r="B22" s="5" t="n">
        <v>904</v>
      </c>
      <c r="C22" s="5" t="n">
        <v>1814</v>
      </c>
    </row>
    <row r="23">
      <c r="A23" s="3" t="inlineStr">
        <is>
          <t>Reconciliation of accrued restructuring charges to the condensed consolidated balance sheets</t>
        </is>
      </c>
      <c r="B23" s="4" t="inlineStr">
        <is>
          <t xml:space="preserve"> </t>
        </is>
      </c>
      <c r="C23" s="4" t="inlineStr">
        <is>
          <t xml:space="preserve"> </t>
        </is>
      </c>
    </row>
    <row r="24">
      <c r="A24" s="4" t="inlineStr">
        <is>
          <t>Accrued restructuring charges</t>
        </is>
      </c>
      <c r="B24" s="5" t="n">
        <v>904</v>
      </c>
      <c r="C24" s="5" t="n">
        <v>1814</v>
      </c>
    </row>
    <row r="25">
      <c r="A25" s="4" t="inlineStr">
        <is>
          <t>Severance and other employee-related expenses | Accrued and other liabilities</t>
        </is>
      </c>
      <c r="B25" s="4" t="inlineStr">
        <is>
          <t xml:space="preserve"> </t>
        </is>
      </c>
      <c r="C25" s="4" t="inlineStr">
        <is>
          <t xml:space="preserve"> </t>
        </is>
      </c>
    </row>
    <row r="26">
      <c r="A26" s="3" t="inlineStr">
        <is>
          <t>Restructuring Reserve [Roll Forward]</t>
        </is>
      </c>
      <c r="B26" s="4" t="inlineStr">
        <is>
          <t xml:space="preserve"> </t>
        </is>
      </c>
      <c r="C26" s="4" t="inlineStr">
        <is>
          <t xml:space="preserve"> </t>
        </is>
      </c>
    </row>
    <row r="27">
      <c r="A27" s="4" t="inlineStr">
        <is>
          <t>Ending balance, accrued restructuring charges</t>
        </is>
      </c>
      <c r="B27" s="5" t="n">
        <v>904</v>
      </c>
      <c r="C27" s="4" t="inlineStr">
        <is>
          <t xml:space="preserve"> </t>
        </is>
      </c>
    </row>
    <row r="28">
      <c r="A28" s="3" t="inlineStr">
        <is>
          <t>Reconciliation of accrued restructuring charges to the condensed consolidated balance sheets</t>
        </is>
      </c>
      <c r="B28" s="4" t="inlineStr">
        <is>
          <t xml:space="preserve"> </t>
        </is>
      </c>
      <c r="C28" s="4" t="inlineStr">
        <is>
          <t xml:space="preserve"> </t>
        </is>
      </c>
    </row>
    <row r="29">
      <c r="A29" s="4" t="inlineStr">
        <is>
          <t>Accrued restructuring charges</t>
        </is>
      </c>
      <c r="B29" s="5" t="n">
        <v>904</v>
      </c>
      <c r="C29" s="4" t="inlineStr">
        <is>
          <t xml:space="preserve"> </t>
        </is>
      </c>
    </row>
    <row r="30">
      <c r="A30" s="4" t="inlineStr">
        <is>
          <t>Long-lived assets impairment charges and disposal losse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Beginning balance, accrued restructuring charges</t>
        </is>
      </c>
      <c r="B32" s="5" t="n">
        <v>0</v>
      </c>
      <c r="C32" s="5" t="n">
        <v>0</v>
      </c>
    </row>
    <row r="33">
      <c r="A33" s="4" t="inlineStr">
        <is>
          <t>Restructuring charges, net</t>
        </is>
      </c>
      <c r="B33" s="5" t="n">
        <v>26475</v>
      </c>
      <c r="C33" s="5" t="n">
        <v>0</v>
      </c>
    </row>
    <row r="34">
      <c r="A34" s="4" t="inlineStr">
        <is>
          <t>Cash payment</t>
        </is>
      </c>
      <c r="B34" s="5" t="n">
        <v>0</v>
      </c>
      <c r="C34" s="5" t="n">
        <v>0</v>
      </c>
    </row>
    <row r="35">
      <c r="A35" s="4" t="inlineStr">
        <is>
          <t>Non-cash activity</t>
        </is>
      </c>
      <c r="B35" s="5" t="n">
        <v>-26475</v>
      </c>
      <c r="C35" s="4" t="inlineStr">
        <is>
          <t xml:space="preserve"> </t>
        </is>
      </c>
    </row>
    <row r="36">
      <c r="A36" s="4" t="inlineStr">
        <is>
          <t>Ending balance, accrued restructuring charges</t>
        </is>
      </c>
      <c r="B36" s="5" t="n">
        <v>0</v>
      </c>
      <c r="C36" s="5" t="n">
        <v>0</v>
      </c>
    </row>
    <row r="37">
      <c r="A37" s="3" t="inlineStr">
        <is>
          <t>Reconciliation of accrued restructuring charges to the condensed consolidated balance sheets</t>
        </is>
      </c>
      <c r="B37" s="4" t="inlineStr">
        <is>
          <t xml:space="preserve"> </t>
        </is>
      </c>
      <c r="C37" s="4" t="inlineStr">
        <is>
          <t xml:space="preserve"> </t>
        </is>
      </c>
    </row>
    <row r="38">
      <c r="A38" s="4" t="inlineStr">
        <is>
          <t>Accrued restructuring charges</t>
        </is>
      </c>
      <c r="B38" s="5" t="n">
        <v>0</v>
      </c>
      <c r="C38" s="6" t="n">
        <v>0</v>
      </c>
    </row>
    <row r="39">
      <c r="A39" s="4" t="inlineStr">
        <is>
          <t>Long-lived assets impairment charges and disposal losses | Accrued and other liabilities</t>
        </is>
      </c>
      <c r="B39" s="4" t="inlineStr">
        <is>
          <t xml:space="preserve"> </t>
        </is>
      </c>
      <c r="C39" s="4" t="inlineStr">
        <is>
          <t xml:space="preserve"> </t>
        </is>
      </c>
    </row>
    <row r="40">
      <c r="A40" s="3" t="inlineStr">
        <is>
          <t>Restructuring Reserve [Roll Forward]</t>
        </is>
      </c>
      <c r="B40" s="4" t="inlineStr">
        <is>
          <t xml:space="preserve"> </t>
        </is>
      </c>
      <c r="C40" s="4" t="inlineStr">
        <is>
          <t xml:space="preserve"> </t>
        </is>
      </c>
    </row>
    <row r="41">
      <c r="A41" s="4" t="inlineStr">
        <is>
          <t>Ending balance, accrued restructuring charges</t>
        </is>
      </c>
      <c r="B41" s="5" t="n">
        <v>0</v>
      </c>
      <c r="C41" s="4" t="inlineStr">
        <is>
          <t xml:space="preserve"> </t>
        </is>
      </c>
    </row>
    <row r="42">
      <c r="A42" s="3" t="inlineStr">
        <is>
          <t>Reconciliation of accrued restructuring charges to the condensed consolidated balance sheets</t>
        </is>
      </c>
      <c r="B42" s="4" t="inlineStr">
        <is>
          <t xml:space="preserve"> </t>
        </is>
      </c>
      <c r="C42" s="4" t="inlineStr">
        <is>
          <t xml:space="preserve"> </t>
        </is>
      </c>
    </row>
    <row r="43">
      <c r="A43" s="4" t="inlineStr">
        <is>
          <t>Accrued restructuring charges</t>
        </is>
      </c>
      <c r="B43" s="6" t="n">
        <v>0</v>
      </c>
      <c r="C4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Jun. 30, 2024 USD ($)</t>
        </is>
      </c>
    </row>
    <row r="2">
      <c r="A2" s="4" t="inlineStr">
        <is>
          <t>Tobevibart Agreements</t>
        </is>
      </c>
      <c r="B2" s="4" t="inlineStr">
        <is>
          <t xml:space="preserve"> </t>
        </is>
      </c>
    </row>
    <row r="3">
      <c r="A3" s="3" t="inlineStr">
        <is>
          <t>Commitments And Contingencies [Line Items]</t>
        </is>
      </c>
      <c r="B3" s="4" t="inlineStr">
        <is>
          <t xml:space="preserve"> </t>
        </is>
      </c>
    </row>
    <row r="4">
      <c r="A4" s="4" t="inlineStr">
        <is>
          <t>Unpaid noncancellable commitments</t>
        </is>
      </c>
      <c r="B4" s="6"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3" customWidth="1" min="2" max="2"/>
  </cols>
  <sheetData>
    <row r="1">
      <c r="A1" s="1" t="inlineStr">
        <is>
          <t>Related Party Transactions (Details)</t>
        </is>
      </c>
      <c r="B1" s="2" t="inlineStr">
        <is>
          <t>Jun. 30, 2024 director</t>
        </is>
      </c>
    </row>
    <row r="2">
      <c r="A2" s="3" t="inlineStr">
        <is>
          <t>Related Party Transactions [Abstract]</t>
        </is>
      </c>
      <c r="B2" s="4" t="inlineStr">
        <is>
          <t xml:space="preserve"> </t>
        </is>
      </c>
    </row>
    <row r="3">
      <c r="A3" s="4" t="inlineStr">
        <is>
          <t>Number of directors</t>
        </is>
      </c>
      <c r="B3"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Stock-Based Awards - Summary of Assumptions Used for Estimating the Fair Value of Stock Options Granted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stock price volatility, minimum</t>
        </is>
      </c>
      <c r="B4" s="11" t="n">
        <v>0.902</v>
      </c>
      <c r="C4" s="11" t="n">
        <v>0.996</v>
      </c>
      <c r="D4" s="11" t="n">
        <v>0.892</v>
      </c>
      <c r="E4" s="11" t="n">
        <v>0.996</v>
      </c>
    </row>
    <row r="5">
      <c r="A5" s="4" t="inlineStr">
        <is>
          <t>Expected stock price volatility, maximum</t>
        </is>
      </c>
      <c r="B5" s="11" t="n">
        <v>0.918</v>
      </c>
      <c r="C5" s="11" t="n">
        <v>1.015</v>
      </c>
      <c r="D5" s="11" t="n">
        <v>0.918</v>
      </c>
      <c r="E5" s="11" t="n">
        <v>1.015</v>
      </c>
    </row>
    <row r="6">
      <c r="A6" s="4" t="inlineStr">
        <is>
          <t>Risk-free interest rate, minimum</t>
        </is>
      </c>
      <c r="B6" s="11" t="n">
        <v>0.044</v>
      </c>
      <c r="C6" s="11" t="n">
        <v>0.035</v>
      </c>
      <c r="D6" s="11" t="n">
        <v>0.043</v>
      </c>
      <c r="E6" s="11" t="n">
        <v>0.034</v>
      </c>
    </row>
    <row r="7">
      <c r="A7" s="4" t="inlineStr">
        <is>
          <t>Risk-free interest rate, maximum</t>
        </is>
      </c>
      <c r="B7" s="11" t="n">
        <v>0.046</v>
      </c>
      <c r="C7" s="11" t="n">
        <v>0.039</v>
      </c>
      <c r="D7" s="11" t="n">
        <v>0.046</v>
      </c>
      <c r="E7" s="11" t="n">
        <v>0.041</v>
      </c>
    </row>
    <row r="8">
      <c r="A8" s="4" t="inlineStr">
        <is>
          <t>Expected dividend yield (percentage)</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of options (in years)</t>
        </is>
      </c>
      <c r="B11" s="4" t="inlineStr">
        <is>
          <t>5 years 6 months</t>
        </is>
      </c>
      <c r="C11" s="4" t="inlineStr">
        <is>
          <t>5 years 6 months</t>
        </is>
      </c>
      <c r="D11" s="4" t="inlineStr">
        <is>
          <t>5 years 6 months</t>
        </is>
      </c>
      <c r="E11" s="4" t="inlineStr">
        <is>
          <t>5 years 6 month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of options (in years)</t>
        </is>
      </c>
      <c r="B14" s="4" t="inlineStr">
        <is>
          <t>6 years 1 month 6 days</t>
        </is>
      </c>
      <c r="C14" s="4" t="inlineStr">
        <is>
          <t>6 years 1 month 6 days</t>
        </is>
      </c>
      <c r="D14" s="4" t="inlineStr">
        <is>
          <t>6 years 1 month 6 days</t>
        </is>
      </c>
      <c r="E14" s="4" t="inlineStr">
        <is>
          <t>6 years 1 month 6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162</v>
      </c>
      <c r="C4" s="6" t="n">
        <v>30619</v>
      </c>
      <c r="D4" s="6" t="n">
        <v>45919</v>
      </c>
      <c r="E4" s="6" t="n">
        <v>5610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3073</v>
      </c>
      <c r="C7" s="5" t="n">
        <v>17112</v>
      </c>
      <c r="D7" s="5" t="n">
        <v>26679</v>
      </c>
      <c r="E7" s="5" t="n">
        <v>30465</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9089</v>
      </c>
      <c r="C10" s="6" t="n">
        <v>13507</v>
      </c>
      <c r="D10" s="6" t="n">
        <v>19240</v>
      </c>
      <c r="E10" s="6" t="n">
        <v>256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Net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Vir</t>
        </is>
      </c>
      <c r="B4" s="6" t="n">
        <v>-138378</v>
      </c>
      <c r="C4" s="6" t="n">
        <v>-194775</v>
      </c>
      <c r="D4" s="6" t="n">
        <v>-203654</v>
      </c>
      <c r="E4" s="6" t="n">
        <v>-335675</v>
      </c>
    </row>
    <row r="5">
      <c r="A5" s="4" t="inlineStr">
        <is>
          <t>Weighted-average shares outstanding, diluted (in shares)</t>
        </is>
      </c>
      <c r="B5" s="5" t="n">
        <v>136233725</v>
      </c>
      <c r="C5" s="5" t="n">
        <v>134059079</v>
      </c>
      <c r="D5" s="5" t="n">
        <v>135757187</v>
      </c>
      <c r="E5" s="5" t="n">
        <v>133807357</v>
      </c>
    </row>
    <row r="6">
      <c r="A6" s="4" t="inlineStr">
        <is>
          <t>Weighted-average shares outstanding, basic (in shares)</t>
        </is>
      </c>
      <c r="B6" s="5" t="n">
        <v>136233725</v>
      </c>
      <c r="C6" s="5" t="n">
        <v>134059079</v>
      </c>
      <c r="D6" s="5" t="n">
        <v>135757187</v>
      </c>
      <c r="E6" s="5" t="n">
        <v>133807357</v>
      </c>
    </row>
    <row r="7">
      <c r="A7" s="4" t="inlineStr">
        <is>
          <t>Net loss attributable to Vir per share, diluted (in USD per share)</t>
        </is>
      </c>
      <c r="B7" s="8" t="n">
        <v>-1.02</v>
      </c>
      <c r="C7" s="8" t="n">
        <v>-1.45</v>
      </c>
      <c r="D7" s="8" t="n">
        <v>-1.5</v>
      </c>
      <c r="E7" s="8" t="n">
        <v>-2.51</v>
      </c>
    </row>
    <row r="8">
      <c r="A8" s="4" t="inlineStr">
        <is>
          <t>Net loss attributable to Vir per share, basic (in USD per share)</t>
        </is>
      </c>
      <c r="B8" s="8" t="n">
        <v>-1.02</v>
      </c>
      <c r="C8" s="8" t="n">
        <v>-1.45</v>
      </c>
      <c r="D8" s="8" t="n">
        <v>-1.5</v>
      </c>
      <c r="E8" s="8" t="n">
        <v>-2.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138378</v>
      </c>
      <c r="C4" s="6" t="n">
        <v>-194775</v>
      </c>
      <c r="D4" s="6" t="n">
        <v>-203654</v>
      </c>
      <c r="E4" s="6" t="n">
        <v>-33573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investments</t>
        </is>
      </c>
      <c r="B6" s="5" t="n">
        <v>-491</v>
      </c>
      <c r="C6" s="5" t="n">
        <v>307</v>
      </c>
      <c r="D6" s="5" t="n">
        <v>-1902</v>
      </c>
      <c r="E6" s="5" t="n">
        <v>6201</v>
      </c>
    </row>
    <row r="7">
      <c r="A7" s="4" t="inlineStr">
        <is>
          <t>Amortization of actuarial gain (loss)</t>
        </is>
      </c>
      <c r="B7" s="5" t="n">
        <v>9</v>
      </c>
      <c r="C7" s="5" t="n">
        <v>9</v>
      </c>
      <c r="D7" s="5" t="n">
        <v>-162</v>
      </c>
      <c r="E7" s="5" t="n">
        <v>18</v>
      </c>
    </row>
    <row r="8">
      <c r="A8" s="4" t="inlineStr">
        <is>
          <t>Total other comprehensive (loss) income</t>
        </is>
      </c>
      <c r="B8" s="5" t="n">
        <v>-482</v>
      </c>
      <c r="C8" s="5" t="n">
        <v>316</v>
      </c>
      <c r="D8" s="5" t="n">
        <v>-2064</v>
      </c>
      <c r="E8" s="5" t="n">
        <v>6219</v>
      </c>
    </row>
    <row r="9">
      <c r="A9" s="4" t="inlineStr">
        <is>
          <t>Comprehensive loss</t>
        </is>
      </c>
      <c r="B9" s="5" t="n">
        <v>-138860</v>
      </c>
      <c r="C9" s="5" t="n">
        <v>-194459</v>
      </c>
      <c r="D9" s="5" t="n">
        <v>-205718</v>
      </c>
      <c r="E9" s="5" t="n">
        <v>-329512</v>
      </c>
    </row>
    <row r="10">
      <c r="A10" s="4" t="inlineStr">
        <is>
          <t>Comprehensive loss attributable to noncontrolling interest</t>
        </is>
      </c>
      <c r="B10" s="5" t="n">
        <v>0</v>
      </c>
      <c r="C10" s="5" t="n">
        <v>0</v>
      </c>
      <c r="D10" s="5" t="n">
        <v>0</v>
      </c>
      <c r="E10" s="5" t="n">
        <v>-56</v>
      </c>
    </row>
    <row r="11">
      <c r="A11" s="4" t="inlineStr">
        <is>
          <t>Comprehensive loss attributable to Vir</t>
        </is>
      </c>
      <c r="B11" s="6" t="n">
        <v>-138860</v>
      </c>
      <c r="C11" s="6" t="n">
        <v>-194459</v>
      </c>
      <c r="D11" s="6" t="n">
        <v>-205718</v>
      </c>
      <c r="E11" s="6" t="n">
        <v>-3294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ly Dilutive Securities Not Included in Diluted Per Share Calculation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alculation of diluted net loss per share (in shares)</t>
        </is>
      </c>
      <c r="B4" s="5" t="n">
        <v>15251369</v>
      </c>
      <c r="C4" s="5" t="n">
        <v>13845292</v>
      </c>
      <c r="D4" s="5" t="n">
        <v>17056319</v>
      </c>
      <c r="E4" s="5" t="n">
        <v>13485680</v>
      </c>
    </row>
    <row r="5">
      <c r="A5" s="4" t="inlineStr">
        <is>
          <t>Options issued and outstand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alculation of diluted net loss per share (in shares)</t>
        </is>
      </c>
      <c r="B7" s="5" t="n">
        <v>11671732</v>
      </c>
      <c r="C7" s="5" t="n">
        <v>10223201</v>
      </c>
      <c r="D7" s="5" t="n">
        <v>12284822</v>
      </c>
      <c r="E7" s="5" t="n">
        <v>10419357</v>
      </c>
    </row>
    <row r="8">
      <c r="A8" s="4" t="inlineStr">
        <is>
          <t>Restricted shares subject to future vest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hares excluded from calculation of diluted net loss per share (in shares)</t>
        </is>
      </c>
      <c r="B10" s="5" t="n">
        <v>3579637</v>
      </c>
      <c r="C10" s="5" t="n">
        <v>3622091</v>
      </c>
      <c r="D10" s="5" t="n">
        <v>4771497</v>
      </c>
      <c r="E10" s="5" t="n">
        <v>306632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Loss) Before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Loss before benefit from income taxes</t>
        </is>
      </c>
      <c r="B4" s="6" t="n">
        <v>-139890</v>
      </c>
      <c r="C4" s="6" t="n">
        <v>-197623</v>
      </c>
      <c r="D4" s="6" t="n">
        <v>-204890</v>
      </c>
      <c r="E4" s="6" t="n">
        <v>-340811</v>
      </c>
    </row>
    <row r="5">
      <c r="A5" s="4" t="inlineStr">
        <is>
          <t>Benefit from income taxes</t>
        </is>
      </c>
      <c r="B5" s="6" t="n">
        <v>1512</v>
      </c>
      <c r="C5" s="6" t="n">
        <v>2848</v>
      </c>
      <c r="D5" s="6" t="n">
        <v>1236</v>
      </c>
      <c r="E5" s="6" t="n">
        <v>5080</v>
      </c>
    </row>
    <row r="6">
      <c r="A6" s="4" t="inlineStr">
        <is>
          <t>Effective tax rate</t>
        </is>
      </c>
      <c r="B6" s="11" t="n">
        <v>0.011</v>
      </c>
      <c r="C6" s="11" t="n">
        <v>0.014</v>
      </c>
      <c r="D6" s="11" t="n">
        <v>0.006</v>
      </c>
      <c r="E6" s="11" t="n">
        <v>0.01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Jun. 30,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s</t>
        </is>
      </c>
      <c r="B3" s="12" t="n">
        <v>14.4</v>
      </c>
      <c r="C3" s="12" t="n">
        <v>1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31" customWidth="1" min="2" max="2"/>
    <col width="23" customWidth="1" min="3" max="3"/>
    <col width="30" customWidth="1" min="4" max="4"/>
  </cols>
  <sheetData>
    <row r="1">
      <c r="A1" s="1" t="inlineStr">
        <is>
          <t>Subsequent events (Details) $ in Millions</t>
        </is>
      </c>
      <c r="C1" s="2" t="inlineStr">
        <is>
          <t>1 Months Ended</t>
        </is>
      </c>
    </row>
    <row r="2">
      <c r="B2" s="2" t="inlineStr">
        <is>
          <t>Jul. 29, 2024 USD ($) employee</t>
        </is>
      </c>
      <c r="C2" s="2" t="inlineStr">
        <is>
          <t>Dec. 31, 2023 position</t>
        </is>
      </c>
      <c r="D2" s="2" t="inlineStr">
        <is>
          <t>Jul. 31, 2024 USD ($) engager</t>
        </is>
      </c>
    </row>
    <row r="3">
      <c r="A3" s="3" t="inlineStr">
        <is>
          <t>Subsequent Event [Line Items]</t>
        </is>
      </c>
      <c r="B3" s="4" t="inlineStr">
        <is>
          <t xml:space="preserve"> </t>
        </is>
      </c>
      <c r="C3" s="4" t="inlineStr">
        <is>
          <t xml:space="preserve"> </t>
        </is>
      </c>
      <c r="D3" s="4" t="inlineStr">
        <is>
          <t xml:space="preserve"> </t>
        </is>
      </c>
    </row>
    <row r="4">
      <c r="A4" s="4" t="inlineStr">
        <is>
          <t>Percentage of positions eliminated</t>
        </is>
      </c>
      <c r="B4" s="4" t="inlineStr">
        <is>
          <t xml:space="preserve"> </t>
        </is>
      </c>
      <c r="C4" s="9" t="n">
        <v>0.12</v>
      </c>
      <c r="D4" s="4" t="inlineStr">
        <is>
          <t xml:space="preserve"> </t>
        </is>
      </c>
    </row>
    <row r="5">
      <c r="A5" s="4" t="inlineStr">
        <is>
          <t>Number of positions eliminated | position</t>
        </is>
      </c>
      <c r="B5" s="4" t="inlineStr">
        <is>
          <t xml:space="preserve"> </t>
        </is>
      </c>
      <c r="C5" s="5" t="n">
        <v>75</v>
      </c>
      <c r="D5" s="4" t="inlineStr">
        <is>
          <t xml:space="preserve"> </t>
        </is>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centage of positions eliminated</t>
        </is>
      </c>
      <c r="B8" s="9" t="n">
        <v>0.25</v>
      </c>
      <c r="C8" s="4" t="inlineStr">
        <is>
          <t xml:space="preserve"> </t>
        </is>
      </c>
      <c r="D8" s="4" t="inlineStr">
        <is>
          <t xml:space="preserve"> </t>
        </is>
      </c>
    </row>
    <row r="9">
      <c r="A9" s="4" t="inlineStr">
        <is>
          <t>Number of positions eliminated | employee</t>
        </is>
      </c>
      <c r="B9" s="5" t="n">
        <v>140</v>
      </c>
      <c r="C9" s="4" t="inlineStr">
        <is>
          <t xml:space="preserve"> </t>
        </is>
      </c>
      <c r="D9" s="4" t="inlineStr">
        <is>
          <t xml:space="preserve"> </t>
        </is>
      </c>
    </row>
    <row r="10">
      <c r="A10" s="4" t="inlineStr">
        <is>
          <t>Subsequent Event [Member] | Sanofi</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Number of clinical-stage masked T-cell engagers | engager</t>
        </is>
      </c>
      <c r="B12" s="4" t="inlineStr">
        <is>
          <t xml:space="preserve"> </t>
        </is>
      </c>
      <c r="C12" s="4" t="inlineStr">
        <is>
          <t xml:space="preserve"> </t>
        </is>
      </c>
      <c r="D12" s="5" t="n">
        <v>3</v>
      </c>
    </row>
    <row r="13">
      <c r="A13" s="4" t="inlineStr">
        <is>
          <t>Upfront payment</t>
        </is>
      </c>
      <c r="B13" s="4" t="inlineStr">
        <is>
          <t xml:space="preserve"> </t>
        </is>
      </c>
      <c r="C13" s="4" t="inlineStr">
        <is>
          <t xml:space="preserve"> </t>
        </is>
      </c>
      <c r="D13" s="6" t="n">
        <v>100</v>
      </c>
    </row>
    <row r="14">
      <c r="A14" s="4" t="inlineStr">
        <is>
          <t>Escrowed milestone payment</t>
        </is>
      </c>
      <c r="B14" s="4" t="inlineStr">
        <is>
          <t xml:space="preserve"> </t>
        </is>
      </c>
      <c r="C14" s="4" t="inlineStr">
        <is>
          <t xml:space="preserve"> </t>
        </is>
      </c>
      <c r="D14" s="5" t="n">
        <v>75</v>
      </c>
    </row>
    <row r="15">
      <c r="A15" s="4" t="inlineStr">
        <is>
          <t>Maximum future development and regulatory milestone payments</t>
        </is>
      </c>
      <c r="B15" s="4" t="inlineStr">
        <is>
          <t xml:space="preserve"> </t>
        </is>
      </c>
      <c r="C15" s="4" t="inlineStr">
        <is>
          <t xml:space="preserve"> </t>
        </is>
      </c>
      <c r="D15" s="5" t="n">
        <v>323</v>
      </c>
    </row>
    <row r="16">
      <c r="A16" s="4" t="inlineStr">
        <is>
          <t>Maximum commercial net sales-based milestone payments</t>
        </is>
      </c>
      <c r="B16" s="4" t="inlineStr">
        <is>
          <t xml:space="preserve"> </t>
        </is>
      </c>
      <c r="C16" s="4" t="inlineStr">
        <is>
          <t xml:space="preserve"> </t>
        </is>
      </c>
      <c r="D16" s="6" t="n">
        <v>1488</v>
      </c>
    </row>
    <row r="17">
      <c r="A17" s="4" t="inlineStr">
        <is>
          <t>Subsequent Event [Member] | Minimum</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Restructuring expected cost</t>
        </is>
      </c>
      <c r="B19" s="6" t="n">
        <v>11</v>
      </c>
      <c r="C19" s="4" t="inlineStr">
        <is>
          <t xml:space="preserve"> </t>
        </is>
      </c>
      <c r="D19" s="4" t="inlineStr">
        <is>
          <t xml:space="preserve"> </t>
        </is>
      </c>
    </row>
    <row r="20">
      <c r="A20" s="4" t="inlineStr">
        <is>
          <t>Subsequent Event [Member] | Maximum</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Restructuring expected cost</t>
        </is>
      </c>
      <c r="B22" s="6" t="n">
        <v>13</v>
      </c>
      <c r="C22" s="4" t="inlineStr">
        <is>
          <t xml:space="preserve"> </t>
        </is>
      </c>
      <c r="D2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24"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Noncontrolling Interest</t>
        </is>
      </c>
    </row>
    <row r="2">
      <c r="A2" s="4" t="inlineStr">
        <is>
          <t>Beginning balance (in shares) at Dec. 31, 2022</t>
        </is>
      </c>
      <c r="B2" s="4" t="inlineStr">
        <is>
          <t xml:space="preserve"> </t>
        </is>
      </c>
      <c r="C2" s="5" t="n">
        <v>1332366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2077963</v>
      </c>
      <c r="C3" s="6" t="n">
        <v>13</v>
      </c>
      <c r="D3" s="6" t="n">
        <v>1709835</v>
      </c>
      <c r="E3" s="6" t="n">
        <v>-9122</v>
      </c>
      <c r="F3" s="6" t="n">
        <v>377237</v>
      </c>
      <c r="G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Vesting of restricted common stock (in shares)</t>
        </is>
      </c>
      <c r="B5" s="4" t="inlineStr">
        <is>
          <t xml:space="preserve"> </t>
        </is>
      </c>
      <c r="C5" s="5" t="n">
        <v>617460</v>
      </c>
      <c r="D5" s="4" t="inlineStr">
        <is>
          <t xml:space="preserve"> </t>
        </is>
      </c>
      <c r="E5" s="4" t="inlineStr">
        <is>
          <t xml:space="preserve"> </t>
        </is>
      </c>
      <c r="F5" s="4" t="inlineStr">
        <is>
          <t xml:space="preserve"> </t>
        </is>
      </c>
      <c r="G5" s="4" t="inlineStr">
        <is>
          <t xml:space="preserve"> </t>
        </is>
      </c>
    </row>
    <row r="6">
      <c r="A6" s="4" t="inlineStr">
        <is>
          <t>Vesting of restricted common stock</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of stock option (in shares)</t>
        </is>
      </c>
      <c r="B7" s="4" t="inlineStr">
        <is>
          <t xml:space="preserve"> </t>
        </is>
      </c>
      <c r="C7" s="5" t="n">
        <v>261444</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3052</v>
      </c>
      <c r="C8" s="4" t="inlineStr">
        <is>
          <t xml:space="preserve"> </t>
        </is>
      </c>
      <c r="D8" s="5" t="n">
        <v>3052</v>
      </c>
      <c r="E8" s="4" t="inlineStr">
        <is>
          <t xml:space="preserve"> </t>
        </is>
      </c>
      <c r="F8" s="4" t="inlineStr">
        <is>
          <t xml:space="preserve"> </t>
        </is>
      </c>
      <c r="G8" s="4" t="inlineStr">
        <is>
          <t xml:space="preserve"> </t>
        </is>
      </c>
    </row>
    <row r="9">
      <c r="A9" s="4" t="inlineStr">
        <is>
          <t>Issuance of common stock under employee stock purchase plan (in shares)</t>
        </is>
      </c>
      <c r="B9" s="4" t="inlineStr">
        <is>
          <t xml:space="preserve"> </t>
        </is>
      </c>
      <c r="C9" s="5" t="n">
        <v>114903</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2605</v>
      </c>
      <c r="C10" s="4" t="inlineStr">
        <is>
          <t xml:space="preserve"> </t>
        </is>
      </c>
      <c r="D10" s="5" t="n">
        <v>2605</v>
      </c>
      <c r="E10" s="4" t="inlineStr">
        <is>
          <t xml:space="preserve"> </t>
        </is>
      </c>
      <c r="F10" s="4" t="inlineStr">
        <is>
          <t xml:space="preserve"> </t>
        </is>
      </c>
      <c r="G10" s="4" t="inlineStr">
        <is>
          <t xml:space="preserve"> </t>
        </is>
      </c>
    </row>
    <row r="11">
      <c r="A11" s="4" t="inlineStr">
        <is>
          <t>Stock-based compensation</t>
        </is>
      </c>
      <c r="B11" s="5" t="n">
        <v>56100</v>
      </c>
      <c r="C11" s="4" t="inlineStr">
        <is>
          <t xml:space="preserve"> </t>
        </is>
      </c>
      <c r="D11" s="5" t="n">
        <v>56100</v>
      </c>
      <c r="E11" s="4" t="inlineStr">
        <is>
          <t xml:space="preserve"> </t>
        </is>
      </c>
      <c r="F11" s="4" t="inlineStr">
        <is>
          <t xml:space="preserve"> </t>
        </is>
      </c>
      <c r="G11" s="4" t="inlineStr">
        <is>
          <t xml:space="preserve"> </t>
        </is>
      </c>
    </row>
    <row r="12">
      <c r="A12" s="4" t="inlineStr">
        <is>
          <t>Other comprehensive income (loss)</t>
        </is>
      </c>
      <c r="B12" s="5" t="n">
        <v>6219</v>
      </c>
      <c r="C12" s="4" t="inlineStr">
        <is>
          <t xml:space="preserve"> </t>
        </is>
      </c>
      <c r="D12" s="4" t="inlineStr">
        <is>
          <t xml:space="preserve"> </t>
        </is>
      </c>
      <c r="E12" s="5" t="n">
        <v>6219</v>
      </c>
      <c r="F12" s="4" t="inlineStr">
        <is>
          <t xml:space="preserve"> </t>
        </is>
      </c>
      <c r="G12" s="4" t="inlineStr">
        <is>
          <t xml:space="preserve"> </t>
        </is>
      </c>
    </row>
    <row r="13">
      <c r="A13" s="4" t="inlineStr">
        <is>
          <t>Contributions from noncontrolling interest owners</t>
        </is>
      </c>
      <c r="B13" s="5" t="n">
        <v>100</v>
      </c>
      <c r="C13" s="4" t="inlineStr">
        <is>
          <t xml:space="preserve"> </t>
        </is>
      </c>
      <c r="D13" s="4" t="inlineStr">
        <is>
          <t xml:space="preserve"> </t>
        </is>
      </c>
      <c r="E13" s="4" t="inlineStr">
        <is>
          <t xml:space="preserve"> </t>
        </is>
      </c>
      <c r="F13" s="4" t="inlineStr">
        <is>
          <t xml:space="preserve"> </t>
        </is>
      </c>
      <c r="G13" s="5" t="n">
        <v>100</v>
      </c>
    </row>
    <row r="14">
      <c r="A14" s="4" t="inlineStr">
        <is>
          <t>Noncontrolling Interest, Decrease from Redemptions or Purchase of Interests</t>
        </is>
      </c>
      <c r="B14" s="5" t="n">
        <v>-100</v>
      </c>
      <c r="C14" s="4" t="inlineStr">
        <is>
          <t xml:space="preserve"> </t>
        </is>
      </c>
      <c r="D14" s="5" t="n">
        <v>-56</v>
      </c>
      <c r="E14" s="4" t="inlineStr">
        <is>
          <t xml:space="preserve"> </t>
        </is>
      </c>
      <c r="F14" s="4" t="inlineStr">
        <is>
          <t xml:space="preserve"> </t>
        </is>
      </c>
      <c r="G14" s="5" t="n">
        <v>-44</v>
      </c>
    </row>
    <row r="15">
      <c r="A15" s="4" t="inlineStr">
        <is>
          <t>Net loss</t>
        </is>
      </c>
      <c r="B15" s="5" t="n">
        <v>-335731</v>
      </c>
      <c r="C15" s="4" t="inlineStr">
        <is>
          <t xml:space="preserve"> </t>
        </is>
      </c>
      <c r="D15" s="4" t="inlineStr">
        <is>
          <t xml:space="preserve"> </t>
        </is>
      </c>
      <c r="E15" s="4" t="inlineStr">
        <is>
          <t xml:space="preserve"> </t>
        </is>
      </c>
      <c r="F15" s="5" t="n">
        <v>-335675</v>
      </c>
      <c r="G15" s="5" t="n">
        <v>-56</v>
      </c>
    </row>
    <row r="16">
      <c r="A16" s="4" t="inlineStr">
        <is>
          <t>Ending balance (in shares) at Jun. 30, 2023</t>
        </is>
      </c>
      <c r="B16" s="4" t="inlineStr">
        <is>
          <t xml:space="preserve"> </t>
        </is>
      </c>
      <c r="C16" s="5" t="n">
        <v>134230494</v>
      </c>
      <c r="D16" s="4" t="inlineStr">
        <is>
          <t xml:space="preserve"> </t>
        </is>
      </c>
      <c r="E16" s="4" t="inlineStr">
        <is>
          <t xml:space="preserve"> </t>
        </is>
      </c>
      <c r="F16" s="4" t="inlineStr">
        <is>
          <t xml:space="preserve"> </t>
        </is>
      </c>
      <c r="G16" s="4" t="inlineStr">
        <is>
          <t xml:space="preserve"> </t>
        </is>
      </c>
    </row>
    <row r="17">
      <c r="A17" s="4" t="inlineStr">
        <is>
          <t>Ending balance at Jun. 30, 2023</t>
        </is>
      </c>
      <c r="B17" s="5" t="n">
        <v>1810208</v>
      </c>
      <c r="C17" s="6" t="n">
        <v>13</v>
      </c>
      <c r="D17" s="5" t="n">
        <v>1771536</v>
      </c>
      <c r="E17" s="5" t="n">
        <v>-2903</v>
      </c>
      <c r="F17" s="5" t="n">
        <v>41562</v>
      </c>
      <c r="G17" s="5" t="n">
        <v>0</v>
      </c>
    </row>
    <row r="18">
      <c r="A18" s="4" t="inlineStr">
        <is>
          <t>Beginning balance (in shares) at Mar. 31, 2023</t>
        </is>
      </c>
      <c r="B18" s="4" t="inlineStr">
        <is>
          <t xml:space="preserve"> </t>
        </is>
      </c>
      <c r="C18" s="5" t="n">
        <v>133930957</v>
      </c>
      <c r="D18" s="4" t="inlineStr">
        <is>
          <t xml:space="preserve"> </t>
        </is>
      </c>
      <c r="E18" s="4" t="inlineStr">
        <is>
          <t xml:space="preserve"> </t>
        </is>
      </c>
      <c r="F18" s="4" t="inlineStr">
        <is>
          <t xml:space="preserve"> </t>
        </is>
      </c>
      <c r="G18" s="4" t="inlineStr">
        <is>
          <t xml:space="preserve"> </t>
        </is>
      </c>
    </row>
    <row r="19">
      <c r="A19" s="4" t="inlineStr">
        <is>
          <t>Beginning balance at Mar. 31, 2023</t>
        </is>
      </c>
      <c r="B19" s="5" t="n">
        <v>1970801</v>
      </c>
      <c r="C19" s="6" t="n">
        <v>13</v>
      </c>
      <c r="D19" s="5" t="n">
        <v>1737626</v>
      </c>
      <c r="E19" s="5" t="n">
        <v>-3219</v>
      </c>
      <c r="F19" s="5" t="n">
        <v>236337</v>
      </c>
      <c r="G19" s="5" t="n">
        <v>4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sting of restricted common stock (in shares)</t>
        </is>
      </c>
      <c r="B21" s="4" t="inlineStr">
        <is>
          <t xml:space="preserve"> </t>
        </is>
      </c>
      <c r="C21" s="5" t="n">
        <v>100292</v>
      </c>
      <c r="D21" s="4" t="inlineStr">
        <is>
          <t xml:space="preserve"> </t>
        </is>
      </c>
      <c r="E21" s="4" t="inlineStr">
        <is>
          <t xml:space="preserve"> </t>
        </is>
      </c>
      <c r="F21" s="4" t="inlineStr">
        <is>
          <t xml:space="preserve"> </t>
        </is>
      </c>
      <c r="G21" s="4" t="inlineStr">
        <is>
          <t xml:space="preserve"> </t>
        </is>
      </c>
    </row>
    <row r="22">
      <c r="A22" s="4" t="inlineStr">
        <is>
          <t>Exercise of stock option (in shares)</t>
        </is>
      </c>
      <c r="B22" s="4" t="inlineStr">
        <is>
          <t xml:space="preserve"> </t>
        </is>
      </c>
      <c r="C22" s="5" t="n">
        <v>84342</v>
      </c>
      <c r="D22" s="4" t="inlineStr">
        <is>
          <t xml:space="preserve"> </t>
        </is>
      </c>
      <c r="E22" s="4" t="inlineStr">
        <is>
          <t xml:space="preserve"> </t>
        </is>
      </c>
      <c r="F22" s="4" t="inlineStr">
        <is>
          <t xml:space="preserve"> </t>
        </is>
      </c>
      <c r="G22" s="4" t="inlineStr">
        <is>
          <t xml:space="preserve"> </t>
        </is>
      </c>
    </row>
    <row r="23">
      <c r="A23" s="4" t="inlineStr">
        <is>
          <t>Exercise of stock options</t>
        </is>
      </c>
      <c r="B23" s="5" t="n">
        <v>742</v>
      </c>
      <c r="C23" s="4" t="inlineStr">
        <is>
          <t xml:space="preserve"> </t>
        </is>
      </c>
      <c r="D23" s="5" t="n">
        <v>742</v>
      </c>
      <c r="E23" s="4" t="inlineStr">
        <is>
          <t xml:space="preserve"> </t>
        </is>
      </c>
      <c r="F23" s="4" t="inlineStr">
        <is>
          <t xml:space="preserve"> </t>
        </is>
      </c>
      <c r="G23" s="4" t="inlineStr">
        <is>
          <t xml:space="preserve"> </t>
        </is>
      </c>
    </row>
    <row r="24">
      <c r="A24" s="4" t="inlineStr">
        <is>
          <t>Issuance of common stock under employee stock purchase plan (in shares)</t>
        </is>
      </c>
      <c r="B24" s="4" t="inlineStr">
        <is>
          <t xml:space="preserve"> </t>
        </is>
      </c>
      <c r="C24" s="5" t="n">
        <v>114903</v>
      </c>
      <c r="D24" s="4" t="inlineStr">
        <is>
          <t xml:space="preserve"> </t>
        </is>
      </c>
      <c r="E24" s="4" t="inlineStr">
        <is>
          <t xml:space="preserve"> </t>
        </is>
      </c>
      <c r="F24" s="4" t="inlineStr">
        <is>
          <t xml:space="preserve"> </t>
        </is>
      </c>
      <c r="G24" s="4" t="inlineStr">
        <is>
          <t xml:space="preserve"> </t>
        </is>
      </c>
    </row>
    <row r="25">
      <c r="A25" s="4" t="inlineStr">
        <is>
          <t>Issuance of common stock under employee stock purchase plan</t>
        </is>
      </c>
      <c r="B25" s="5" t="n">
        <v>2605</v>
      </c>
      <c r="C25" s="4" t="inlineStr">
        <is>
          <t xml:space="preserve"> </t>
        </is>
      </c>
      <c r="D25" s="5" t="n">
        <v>2605</v>
      </c>
      <c r="E25" s="4" t="inlineStr">
        <is>
          <t xml:space="preserve"> </t>
        </is>
      </c>
      <c r="F25" s="4" t="inlineStr">
        <is>
          <t xml:space="preserve"> </t>
        </is>
      </c>
      <c r="G25" s="4" t="inlineStr">
        <is>
          <t xml:space="preserve"> </t>
        </is>
      </c>
    </row>
    <row r="26">
      <c r="A26" s="4" t="inlineStr">
        <is>
          <t>Stock-based compensation</t>
        </is>
      </c>
      <c r="B26" s="5" t="n">
        <v>30619</v>
      </c>
      <c r="C26" s="4" t="inlineStr">
        <is>
          <t xml:space="preserve"> </t>
        </is>
      </c>
      <c r="D26" s="5" t="n">
        <v>30619</v>
      </c>
      <c r="E26" s="4" t="inlineStr">
        <is>
          <t xml:space="preserve"> </t>
        </is>
      </c>
      <c r="F26" s="4" t="inlineStr">
        <is>
          <t xml:space="preserve"> </t>
        </is>
      </c>
      <c r="G26" s="4" t="inlineStr">
        <is>
          <t xml:space="preserve"> </t>
        </is>
      </c>
    </row>
    <row r="27">
      <c r="A27" s="4" t="inlineStr">
        <is>
          <t>Other comprehensive income (loss)</t>
        </is>
      </c>
      <c r="B27" s="5" t="n">
        <v>316</v>
      </c>
      <c r="C27" s="4" t="inlineStr">
        <is>
          <t xml:space="preserve"> </t>
        </is>
      </c>
      <c r="D27" s="4" t="inlineStr">
        <is>
          <t xml:space="preserve"> </t>
        </is>
      </c>
      <c r="E27" s="5" t="n">
        <v>316</v>
      </c>
      <c r="F27" s="4" t="inlineStr">
        <is>
          <t xml:space="preserve"> </t>
        </is>
      </c>
      <c r="G27" s="4" t="inlineStr">
        <is>
          <t xml:space="preserve"> </t>
        </is>
      </c>
    </row>
    <row r="28">
      <c r="A28" s="4" t="inlineStr">
        <is>
          <t>Noncontrolling Interest, Decrease from Redemptions or Purchase of Interests</t>
        </is>
      </c>
      <c r="B28" s="5" t="n">
        <v>-100</v>
      </c>
      <c r="C28" s="4" t="inlineStr">
        <is>
          <t xml:space="preserve"> </t>
        </is>
      </c>
      <c r="D28" s="5" t="n">
        <v>-56</v>
      </c>
      <c r="E28" s="4" t="inlineStr">
        <is>
          <t xml:space="preserve"> </t>
        </is>
      </c>
      <c r="F28" s="4" t="inlineStr">
        <is>
          <t xml:space="preserve"> </t>
        </is>
      </c>
      <c r="G28" s="5" t="n">
        <v>-44</v>
      </c>
    </row>
    <row r="29">
      <c r="A29" s="4" t="inlineStr">
        <is>
          <t>Net loss</t>
        </is>
      </c>
      <c r="B29" s="5" t="n">
        <v>-194775</v>
      </c>
      <c r="C29" s="4" t="inlineStr">
        <is>
          <t xml:space="preserve"> </t>
        </is>
      </c>
      <c r="D29" s="4" t="inlineStr">
        <is>
          <t xml:space="preserve"> </t>
        </is>
      </c>
      <c r="E29" s="4" t="inlineStr">
        <is>
          <t xml:space="preserve"> </t>
        </is>
      </c>
      <c r="F29" s="5" t="n">
        <v>-194775</v>
      </c>
      <c r="G29" s="4" t="inlineStr">
        <is>
          <t xml:space="preserve"> </t>
        </is>
      </c>
    </row>
    <row r="30">
      <c r="A30" s="4" t="inlineStr">
        <is>
          <t>Ending balance (in shares) at Jun. 30, 2023</t>
        </is>
      </c>
      <c r="B30" s="4" t="inlineStr">
        <is>
          <t xml:space="preserve"> </t>
        </is>
      </c>
      <c r="C30" s="5" t="n">
        <v>134230494</v>
      </c>
      <c r="D30" s="4" t="inlineStr">
        <is>
          <t xml:space="preserve"> </t>
        </is>
      </c>
      <c r="E30" s="4" t="inlineStr">
        <is>
          <t xml:space="preserve"> </t>
        </is>
      </c>
      <c r="F30" s="4" t="inlineStr">
        <is>
          <t xml:space="preserve"> </t>
        </is>
      </c>
      <c r="G30" s="4" t="inlineStr">
        <is>
          <t xml:space="preserve"> </t>
        </is>
      </c>
    </row>
    <row r="31">
      <c r="A31" s="4" t="inlineStr">
        <is>
          <t>Ending balance at Jun. 30, 2023</t>
        </is>
      </c>
      <c r="B31" s="6" t="n">
        <v>1810208</v>
      </c>
      <c r="C31" s="6" t="n">
        <v>13</v>
      </c>
      <c r="D31" s="5" t="n">
        <v>1771536</v>
      </c>
      <c r="E31" s="5" t="n">
        <v>-2903</v>
      </c>
      <c r="F31" s="5" t="n">
        <v>41562</v>
      </c>
      <c r="G31" s="5" t="n">
        <v>0</v>
      </c>
    </row>
    <row r="32">
      <c r="A32" s="4" t="inlineStr">
        <is>
          <t>Beginning balance (in shares) at Dec. 31, 2023</t>
        </is>
      </c>
      <c r="B32" s="5" t="n">
        <v>134781286</v>
      </c>
      <c r="C32" s="5" t="n">
        <v>134781286</v>
      </c>
      <c r="D32" s="4" t="inlineStr">
        <is>
          <t xml:space="preserve"> </t>
        </is>
      </c>
      <c r="E32" s="4" t="inlineStr">
        <is>
          <t xml:space="preserve"> </t>
        </is>
      </c>
      <c r="F32" s="4" t="inlineStr">
        <is>
          <t xml:space="preserve"> </t>
        </is>
      </c>
      <c r="G32" s="4" t="inlineStr">
        <is>
          <t xml:space="preserve"> </t>
        </is>
      </c>
    </row>
    <row r="33">
      <c r="A33" s="4" t="inlineStr">
        <is>
          <t>Beginning balance at Dec. 31, 2023</t>
        </is>
      </c>
      <c r="B33" s="6" t="n">
        <v>1590236</v>
      </c>
      <c r="C33" s="6" t="n">
        <v>13</v>
      </c>
      <c r="D33" s="5" t="n">
        <v>1828862</v>
      </c>
      <c r="E33" s="5" t="n">
        <v>-815</v>
      </c>
      <c r="F33" s="5" t="n">
        <v>-237824</v>
      </c>
      <c r="G33" s="5" t="n">
        <v>0</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of restricted common stock (in shares)</t>
        </is>
      </c>
      <c r="B35" s="4" t="inlineStr">
        <is>
          <t xml:space="preserve"> </t>
        </is>
      </c>
      <c r="C35" s="5" t="n">
        <v>1239705</v>
      </c>
      <c r="D35" s="4" t="inlineStr">
        <is>
          <t xml:space="preserve"> </t>
        </is>
      </c>
      <c r="E35" s="4" t="inlineStr">
        <is>
          <t xml:space="preserve"> </t>
        </is>
      </c>
      <c r="F35" s="4" t="inlineStr">
        <is>
          <t xml:space="preserve"> </t>
        </is>
      </c>
      <c r="G35" s="4" t="inlineStr">
        <is>
          <t xml:space="preserve"> </t>
        </is>
      </c>
    </row>
    <row r="36">
      <c r="A36" s="4" t="inlineStr">
        <is>
          <t>Vesting of restricted common stock</t>
        </is>
      </c>
      <c r="B36" s="5" t="n">
        <v>1</v>
      </c>
      <c r="C36" s="6" t="n">
        <v>1</v>
      </c>
      <c r="D36" s="4" t="inlineStr">
        <is>
          <t xml:space="preserve"> </t>
        </is>
      </c>
      <c r="E36" s="4" t="inlineStr">
        <is>
          <t xml:space="preserve"> </t>
        </is>
      </c>
      <c r="F36" s="4" t="inlineStr">
        <is>
          <t xml:space="preserve"> </t>
        </is>
      </c>
      <c r="G36" s="4" t="inlineStr">
        <is>
          <t xml:space="preserve"> </t>
        </is>
      </c>
    </row>
    <row r="37">
      <c r="A37" s="4" t="inlineStr">
        <is>
          <t>Exercise of stock option (in shares)</t>
        </is>
      </c>
      <c r="B37" s="4" t="inlineStr">
        <is>
          <t xml:space="preserve"> </t>
        </is>
      </c>
      <c r="C37" s="5" t="n">
        <v>253275</v>
      </c>
      <c r="D37" s="4" t="inlineStr">
        <is>
          <t xml:space="preserve"> </t>
        </is>
      </c>
      <c r="E37" s="4" t="inlineStr">
        <is>
          <t xml:space="preserve"> </t>
        </is>
      </c>
      <c r="F37" s="4" t="inlineStr">
        <is>
          <t xml:space="preserve"> </t>
        </is>
      </c>
      <c r="G37" s="4" t="inlineStr">
        <is>
          <t xml:space="preserve"> </t>
        </is>
      </c>
    </row>
    <row r="38">
      <c r="A38" s="4" t="inlineStr">
        <is>
          <t>Exercise of stock options</t>
        </is>
      </c>
      <c r="B38" s="5" t="n">
        <v>630</v>
      </c>
      <c r="C38" s="4" t="inlineStr">
        <is>
          <t xml:space="preserve"> </t>
        </is>
      </c>
      <c r="D38" s="5" t="n">
        <v>630</v>
      </c>
      <c r="E38" s="4" t="inlineStr">
        <is>
          <t xml:space="preserve"> </t>
        </is>
      </c>
      <c r="F38" s="4" t="inlineStr">
        <is>
          <t xml:space="preserve"> </t>
        </is>
      </c>
      <c r="G38" s="4" t="inlineStr">
        <is>
          <t xml:space="preserve"> </t>
        </is>
      </c>
    </row>
    <row r="39">
      <c r="A39" s="4" t="inlineStr">
        <is>
          <t>Issuance of common stock under employee stock purchase plan (in shares)</t>
        </is>
      </c>
      <c r="B39" s="4" t="inlineStr">
        <is>
          <t xml:space="preserve"> </t>
        </is>
      </c>
      <c r="C39" s="5" t="n">
        <v>315831</v>
      </c>
      <c r="D39" s="4" t="inlineStr">
        <is>
          <t xml:space="preserve"> </t>
        </is>
      </c>
      <c r="E39" s="4" t="inlineStr">
        <is>
          <t xml:space="preserve"> </t>
        </is>
      </c>
      <c r="F39" s="4" t="inlineStr">
        <is>
          <t xml:space="preserve"> </t>
        </is>
      </c>
      <c r="G39" s="4" t="inlineStr">
        <is>
          <t xml:space="preserve"> </t>
        </is>
      </c>
    </row>
    <row r="40">
      <c r="A40" s="4" t="inlineStr">
        <is>
          <t>Issuance of common stock under employee stock purchase plan</t>
        </is>
      </c>
      <c r="B40" s="5" t="n">
        <v>2602</v>
      </c>
      <c r="C40" s="4" t="inlineStr">
        <is>
          <t xml:space="preserve"> </t>
        </is>
      </c>
      <c r="D40" s="5" t="n">
        <v>2602</v>
      </c>
      <c r="E40" s="4" t="inlineStr">
        <is>
          <t xml:space="preserve"> </t>
        </is>
      </c>
      <c r="F40" s="4" t="inlineStr">
        <is>
          <t xml:space="preserve"> </t>
        </is>
      </c>
      <c r="G40" s="4" t="inlineStr">
        <is>
          <t xml:space="preserve"> </t>
        </is>
      </c>
    </row>
    <row r="41">
      <c r="A41" s="4" t="inlineStr">
        <is>
          <t>Stock-based compensation</t>
        </is>
      </c>
      <c r="B41" s="5" t="n">
        <v>45919</v>
      </c>
      <c r="C41" s="4" t="inlineStr">
        <is>
          <t xml:space="preserve"> </t>
        </is>
      </c>
      <c r="D41" s="5" t="n">
        <v>45919</v>
      </c>
      <c r="E41" s="4" t="inlineStr">
        <is>
          <t xml:space="preserve"> </t>
        </is>
      </c>
      <c r="F41" s="4" t="inlineStr">
        <is>
          <t xml:space="preserve"> </t>
        </is>
      </c>
      <c r="G41" s="4" t="inlineStr">
        <is>
          <t xml:space="preserve"> </t>
        </is>
      </c>
    </row>
    <row r="42">
      <c r="A42" s="4" t="inlineStr">
        <is>
          <t>Other comprehensive income (loss)</t>
        </is>
      </c>
      <c r="B42" s="5" t="n">
        <v>-2064</v>
      </c>
      <c r="C42" s="4" t="inlineStr">
        <is>
          <t xml:space="preserve"> </t>
        </is>
      </c>
      <c r="D42" s="4" t="inlineStr">
        <is>
          <t xml:space="preserve"> </t>
        </is>
      </c>
      <c r="E42" s="5" t="n">
        <v>-2064</v>
      </c>
      <c r="F42" s="4" t="inlineStr">
        <is>
          <t xml:space="preserve"> </t>
        </is>
      </c>
      <c r="G42" s="4" t="inlineStr">
        <is>
          <t xml:space="preserve"> </t>
        </is>
      </c>
    </row>
    <row r="43">
      <c r="A43" s="4" t="inlineStr">
        <is>
          <t>Net loss</t>
        </is>
      </c>
      <c r="B43" s="6" t="n">
        <v>-203654</v>
      </c>
      <c r="C43" s="4" t="inlineStr">
        <is>
          <t xml:space="preserve"> </t>
        </is>
      </c>
      <c r="D43" s="4" t="inlineStr">
        <is>
          <t xml:space="preserve"> </t>
        </is>
      </c>
      <c r="E43" s="4" t="inlineStr">
        <is>
          <t xml:space="preserve"> </t>
        </is>
      </c>
      <c r="F43" s="5" t="n">
        <v>-203654</v>
      </c>
      <c r="G43" s="4" t="inlineStr">
        <is>
          <t xml:space="preserve"> </t>
        </is>
      </c>
    </row>
    <row r="44">
      <c r="A44" s="4" t="inlineStr">
        <is>
          <t>Ending balance (in shares) at Jun. 30, 2024</t>
        </is>
      </c>
      <c r="B44" s="5" t="n">
        <v>136590097</v>
      </c>
      <c r="C44" s="5" t="n">
        <v>136590097</v>
      </c>
      <c r="D44" s="4" t="inlineStr">
        <is>
          <t xml:space="preserve"> </t>
        </is>
      </c>
      <c r="E44" s="4" t="inlineStr">
        <is>
          <t xml:space="preserve"> </t>
        </is>
      </c>
      <c r="F44" s="4" t="inlineStr">
        <is>
          <t xml:space="preserve"> </t>
        </is>
      </c>
      <c r="G44" s="4" t="inlineStr">
        <is>
          <t xml:space="preserve"> </t>
        </is>
      </c>
    </row>
    <row r="45">
      <c r="A45" s="4" t="inlineStr">
        <is>
          <t>Ending balance at Jun. 30, 2024</t>
        </is>
      </c>
      <c r="B45" s="6" t="n">
        <v>1433670</v>
      </c>
      <c r="C45" s="6" t="n">
        <v>14</v>
      </c>
      <c r="D45" s="5" t="n">
        <v>1878013</v>
      </c>
      <c r="E45" s="5" t="n">
        <v>-2879</v>
      </c>
      <c r="F45" s="5" t="n">
        <v>-441478</v>
      </c>
      <c r="G45" s="5" t="n">
        <v>0</v>
      </c>
    </row>
    <row r="46">
      <c r="A46" s="4" t="inlineStr">
        <is>
          <t>Beginning balance (in shares) at Mar. 31, 2024</t>
        </is>
      </c>
      <c r="B46" s="4" t="inlineStr">
        <is>
          <t xml:space="preserve"> </t>
        </is>
      </c>
      <c r="C46" s="5" t="n">
        <v>135843560</v>
      </c>
      <c r="D46" s="4" t="inlineStr">
        <is>
          <t xml:space="preserve"> </t>
        </is>
      </c>
      <c r="E46" s="4" t="inlineStr">
        <is>
          <t xml:space="preserve"> </t>
        </is>
      </c>
      <c r="F46" s="4" t="inlineStr">
        <is>
          <t xml:space="preserve"> </t>
        </is>
      </c>
      <c r="G46" s="4" t="inlineStr">
        <is>
          <t xml:space="preserve"> </t>
        </is>
      </c>
    </row>
    <row r="47">
      <c r="A47" s="4" t="inlineStr">
        <is>
          <t>Beginning balance at Mar. 31, 2024</t>
        </is>
      </c>
      <c r="B47" s="5" t="n">
        <v>1547356</v>
      </c>
      <c r="C47" s="6" t="n">
        <v>14</v>
      </c>
      <c r="D47" s="5" t="n">
        <v>1852839</v>
      </c>
      <c r="E47" s="5" t="n">
        <v>-2397</v>
      </c>
      <c r="F47" s="5" t="n">
        <v>-303100</v>
      </c>
      <c r="G47" s="5" t="n">
        <v>0</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Vesting of restricted common stock (in shares)</t>
        </is>
      </c>
      <c r="B49" s="4" t="inlineStr">
        <is>
          <t xml:space="preserve"> </t>
        </is>
      </c>
      <c r="C49" s="5" t="n">
        <v>289451</v>
      </c>
      <c r="D49" s="4" t="inlineStr">
        <is>
          <t xml:space="preserve"> </t>
        </is>
      </c>
      <c r="E49" s="4" t="inlineStr">
        <is>
          <t xml:space="preserve"> </t>
        </is>
      </c>
      <c r="F49" s="4" t="inlineStr">
        <is>
          <t xml:space="preserve"> </t>
        </is>
      </c>
      <c r="G49" s="4" t="inlineStr">
        <is>
          <t xml:space="preserve"> </t>
        </is>
      </c>
    </row>
    <row r="50">
      <c r="A50" s="4" t="inlineStr">
        <is>
          <t>Vesting of restricted common stock</t>
        </is>
      </c>
      <c r="B50" s="5" t="n">
        <v>0</v>
      </c>
      <c r="C50" s="6" t="n">
        <v>0</v>
      </c>
      <c r="D50" s="4" t="inlineStr">
        <is>
          <t xml:space="preserve"> </t>
        </is>
      </c>
      <c r="E50" s="4" t="inlineStr">
        <is>
          <t xml:space="preserve"> </t>
        </is>
      </c>
      <c r="F50" s="4" t="inlineStr">
        <is>
          <t xml:space="preserve"> </t>
        </is>
      </c>
      <c r="G50" s="4" t="inlineStr">
        <is>
          <t xml:space="preserve"> </t>
        </is>
      </c>
    </row>
    <row r="51">
      <c r="A51" s="4" t="inlineStr">
        <is>
          <t>Exercise of stock option (in shares)</t>
        </is>
      </c>
      <c r="B51" s="4" t="inlineStr">
        <is>
          <t xml:space="preserve"> </t>
        </is>
      </c>
      <c r="C51" s="5" t="n">
        <v>141255</v>
      </c>
      <c r="D51" s="4" t="inlineStr">
        <is>
          <t xml:space="preserve"> </t>
        </is>
      </c>
      <c r="E51" s="4" t="inlineStr">
        <is>
          <t xml:space="preserve"> </t>
        </is>
      </c>
      <c r="F51" s="4" t="inlineStr">
        <is>
          <t xml:space="preserve"> </t>
        </is>
      </c>
      <c r="G51" s="4" t="inlineStr">
        <is>
          <t xml:space="preserve"> </t>
        </is>
      </c>
    </row>
    <row r="52">
      <c r="A52" s="4" t="inlineStr">
        <is>
          <t>Exercise of stock options</t>
        </is>
      </c>
      <c r="B52" s="5" t="n">
        <v>410</v>
      </c>
      <c r="C52" s="4" t="inlineStr">
        <is>
          <t xml:space="preserve"> </t>
        </is>
      </c>
      <c r="D52" s="5" t="n">
        <v>410</v>
      </c>
      <c r="E52" s="4" t="inlineStr">
        <is>
          <t xml:space="preserve"> </t>
        </is>
      </c>
      <c r="F52" s="4" t="inlineStr">
        <is>
          <t xml:space="preserve"> </t>
        </is>
      </c>
      <c r="G52" s="4" t="inlineStr">
        <is>
          <t xml:space="preserve"> </t>
        </is>
      </c>
    </row>
    <row r="53">
      <c r="A53" s="4" t="inlineStr">
        <is>
          <t>Issuance of common stock under employee stock purchase plan (in shares)</t>
        </is>
      </c>
      <c r="B53" s="4" t="inlineStr">
        <is>
          <t xml:space="preserve"> </t>
        </is>
      </c>
      <c r="C53" s="5" t="n">
        <v>315831</v>
      </c>
      <c r="D53" s="4" t="inlineStr">
        <is>
          <t xml:space="preserve"> </t>
        </is>
      </c>
      <c r="E53" s="4" t="inlineStr">
        <is>
          <t xml:space="preserve"> </t>
        </is>
      </c>
      <c r="F53" s="4" t="inlineStr">
        <is>
          <t xml:space="preserve"> </t>
        </is>
      </c>
      <c r="G53" s="4" t="inlineStr">
        <is>
          <t xml:space="preserve"> </t>
        </is>
      </c>
    </row>
    <row r="54">
      <c r="A54" s="4" t="inlineStr">
        <is>
          <t>Issuance of common stock under employee stock purchase plan</t>
        </is>
      </c>
      <c r="B54" s="5" t="n">
        <v>2602</v>
      </c>
      <c r="C54" s="4" t="inlineStr">
        <is>
          <t xml:space="preserve"> </t>
        </is>
      </c>
      <c r="D54" s="5" t="n">
        <v>2602</v>
      </c>
      <c r="E54" s="4" t="inlineStr">
        <is>
          <t xml:space="preserve"> </t>
        </is>
      </c>
      <c r="F54" s="4" t="inlineStr">
        <is>
          <t xml:space="preserve"> </t>
        </is>
      </c>
      <c r="G54" s="4" t="inlineStr">
        <is>
          <t xml:space="preserve"> </t>
        </is>
      </c>
    </row>
    <row r="55">
      <c r="A55" s="4" t="inlineStr">
        <is>
          <t>Stock-based compensation</t>
        </is>
      </c>
      <c r="B55" s="5" t="n">
        <v>22162</v>
      </c>
      <c r="C55" s="4" t="inlineStr">
        <is>
          <t xml:space="preserve"> </t>
        </is>
      </c>
      <c r="D55" s="5" t="n">
        <v>22162</v>
      </c>
      <c r="E55" s="4" t="inlineStr">
        <is>
          <t xml:space="preserve"> </t>
        </is>
      </c>
      <c r="F55" s="4" t="inlineStr">
        <is>
          <t xml:space="preserve"> </t>
        </is>
      </c>
      <c r="G55" s="4" t="inlineStr">
        <is>
          <t xml:space="preserve"> </t>
        </is>
      </c>
    </row>
    <row r="56">
      <c r="A56" s="4" t="inlineStr">
        <is>
          <t>Other comprehensive income (loss)</t>
        </is>
      </c>
      <c r="B56" s="5" t="n">
        <v>-482</v>
      </c>
      <c r="C56" s="4" t="inlineStr">
        <is>
          <t xml:space="preserve"> </t>
        </is>
      </c>
      <c r="D56" s="4" t="inlineStr">
        <is>
          <t xml:space="preserve"> </t>
        </is>
      </c>
      <c r="E56" s="5" t="n">
        <v>-482</v>
      </c>
      <c r="F56" s="4" t="inlineStr">
        <is>
          <t xml:space="preserve"> </t>
        </is>
      </c>
      <c r="G56" s="4" t="inlineStr">
        <is>
          <t xml:space="preserve"> </t>
        </is>
      </c>
    </row>
    <row r="57">
      <c r="A57" s="4" t="inlineStr">
        <is>
          <t>Net loss</t>
        </is>
      </c>
      <c r="B57" s="6" t="n">
        <v>-138378</v>
      </c>
      <c r="C57" s="4" t="inlineStr">
        <is>
          <t xml:space="preserve"> </t>
        </is>
      </c>
      <c r="D57" s="4" t="inlineStr">
        <is>
          <t xml:space="preserve"> </t>
        </is>
      </c>
      <c r="E57" s="4" t="inlineStr">
        <is>
          <t xml:space="preserve"> </t>
        </is>
      </c>
      <c r="F57" s="5" t="n">
        <v>-138378</v>
      </c>
      <c r="G57" s="4" t="inlineStr">
        <is>
          <t xml:space="preserve"> </t>
        </is>
      </c>
    </row>
    <row r="58">
      <c r="A58" s="4" t="inlineStr">
        <is>
          <t>Ending balance (in shares) at Jun. 30, 2024</t>
        </is>
      </c>
      <c r="B58" s="5" t="n">
        <v>136590097</v>
      </c>
      <c r="C58" s="5" t="n">
        <v>136590097</v>
      </c>
      <c r="D58" s="4" t="inlineStr">
        <is>
          <t xml:space="preserve"> </t>
        </is>
      </c>
      <c r="E58" s="4" t="inlineStr">
        <is>
          <t xml:space="preserve"> </t>
        </is>
      </c>
      <c r="F58" s="4" t="inlineStr">
        <is>
          <t xml:space="preserve"> </t>
        </is>
      </c>
      <c r="G58" s="4" t="inlineStr">
        <is>
          <t xml:space="preserve"> </t>
        </is>
      </c>
    </row>
    <row r="59">
      <c r="A59" s="4" t="inlineStr">
        <is>
          <t>Ending balance at Jun. 30, 2024</t>
        </is>
      </c>
      <c r="B59" s="6" t="n">
        <v>1433670</v>
      </c>
      <c r="C59" s="6" t="n">
        <v>14</v>
      </c>
      <c r="D59" s="6" t="n">
        <v>1878013</v>
      </c>
      <c r="E59" s="6" t="n">
        <v>-2879</v>
      </c>
      <c r="F59" s="6" t="n">
        <v>-441478</v>
      </c>
      <c r="G5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03654</v>
      </c>
      <c r="C4" s="6" t="n">
        <v>-335731</v>
      </c>
    </row>
    <row r="5">
      <c r="A5" s="3" t="inlineStr">
        <is>
          <t>Adjustments to reconcile net loss to net cash used in operating activities:</t>
        </is>
      </c>
      <c r="B5" s="4" t="inlineStr">
        <is>
          <t xml:space="preserve"> </t>
        </is>
      </c>
      <c r="C5" s="4" t="inlineStr">
        <is>
          <t xml:space="preserve"> </t>
        </is>
      </c>
    </row>
    <row r="6">
      <c r="A6" s="4" t="inlineStr">
        <is>
          <t>Change in estimated constraint on profit-sharing amount</t>
        </is>
      </c>
      <c r="B6" s="5" t="n">
        <v>685</v>
      </c>
      <c r="C6" s="5" t="n">
        <v>-26285</v>
      </c>
    </row>
    <row r="7">
      <c r="A7" s="4" t="inlineStr">
        <is>
          <t>Depreciation and amortization</t>
        </is>
      </c>
      <c r="B7" s="5" t="n">
        <v>8777</v>
      </c>
      <c r="C7" s="5" t="n">
        <v>10386</v>
      </c>
    </row>
    <row r="8">
      <c r="A8" s="4" t="inlineStr">
        <is>
          <t>Amortization of premiums (accretion of discounts) on investments, net</t>
        </is>
      </c>
      <c r="B8" s="5" t="n">
        <v>2875</v>
      </c>
      <c r="C8" s="5" t="n">
        <v>-12366</v>
      </c>
    </row>
    <row r="9">
      <c r="A9" s="4" t="inlineStr">
        <is>
          <t>Noncash lease expense</t>
        </is>
      </c>
      <c r="B9" s="5" t="n">
        <v>2919</v>
      </c>
      <c r="C9" s="5" t="n">
        <v>4401</v>
      </c>
    </row>
    <row r="10">
      <c r="A10" s="4" t="inlineStr">
        <is>
          <t>Change in fair value of equity investments</t>
        </is>
      </c>
      <c r="B10" s="5" t="n">
        <v>5486</v>
      </c>
      <c r="C10" s="5" t="n">
        <v>18189</v>
      </c>
    </row>
    <row r="11">
      <c r="A11" s="4" t="inlineStr">
        <is>
          <t>Change in estimated fair value of contingent consideration</t>
        </is>
      </c>
      <c r="B11" s="5" t="n">
        <v>4639</v>
      </c>
      <c r="C11" s="5" t="n">
        <v>-10</v>
      </c>
    </row>
    <row r="12">
      <c r="A12" s="4" t="inlineStr">
        <is>
          <t>Stock-based compensation</t>
        </is>
      </c>
      <c r="B12" s="5" t="n">
        <v>45919</v>
      </c>
      <c r="C12" s="5" t="n">
        <v>56100</v>
      </c>
    </row>
    <row r="13">
      <c r="A13" s="4" t="inlineStr">
        <is>
          <t>In-process research and development impairment</t>
        </is>
      </c>
      <c r="B13" s="5" t="n">
        <v>3512</v>
      </c>
      <c r="C13" s="5" t="n">
        <v>6899</v>
      </c>
    </row>
    <row r="14">
      <c r="A14" s="4" t="inlineStr">
        <is>
          <t>Long-lived assets impairment and disposal loss</t>
        </is>
      </c>
      <c r="B14" s="5" t="n">
        <v>26467</v>
      </c>
      <c r="C14" s="5" t="n">
        <v>5366</v>
      </c>
    </row>
    <row r="15">
      <c r="A15" s="4" t="inlineStr">
        <is>
          <t>Change in deferred income taxes</t>
        </is>
      </c>
      <c r="B15" s="5" t="n">
        <v>-363</v>
      </c>
      <c r="C15" s="5" t="n">
        <v>0</v>
      </c>
    </row>
    <row r="16">
      <c r="A16" s="4" t="inlineStr">
        <is>
          <t>Other non-cash items, net</t>
        </is>
      </c>
      <c r="B16" s="5" t="n">
        <v>0</v>
      </c>
      <c r="C16" s="5" t="n">
        <v>172</v>
      </c>
    </row>
    <row r="17">
      <c r="A17" s="3" t="inlineStr">
        <is>
          <t>Changes in operating assets and liabilities:</t>
        </is>
      </c>
      <c r="B17" s="4" t="inlineStr">
        <is>
          <t xml:space="preserve"> </t>
        </is>
      </c>
      <c r="C17" s="4" t="inlineStr">
        <is>
          <t xml:space="preserve"> </t>
        </is>
      </c>
    </row>
    <row r="18">
      <c r="A18" s="4" t="inlineStr">
        <is>
          <t>Receivable from collaboration</t>
        </is>
      </c>
      <c r="B18" s="5" t="n">
        <v>2288</v>
      </c>
      <c r="C18" s="5" t="n">
        <v>3041</v>
      </c>
    </row>
    <row r="19">
      <c r="A19" s="4" t="inlineStr">
        <is>
          <t>Prepaid expenses and other current assets</t>
        </is>
      </c>
      <c r="B19" s="5" t="n">
        <v>8257</v>
      </c>
      <c r="C19" s="5" t="n">
        <v>27298</v>
      </c>
    </row>
    <row r="20">
      <c r="A20" s="4" t="inlineStr">
        <is>
          <t>Other assets</t>
        </is>
      </c>
      <c r="B20" s="5" t="n">
        <v>-882</v>
      </c>
      <c r="C20" s="5" t="n">
        <v>-2283</v>
      </c>
    </row>
    <row r="21">
      <c r="A21" s="4" t="inlineStr">
        <is>
          <t>Accounts payable</t>
        </is>
      </c>
      <c r="B21" s="5" t="n">
        <v>-2158</v>
      </c>
      <c r="C21" s="5" t="n">
        <v>5630</v>
      </c>
    </row>
    <row r="22">
      <c r="A22" s="4" t="inlineStr">
        <is>
          <t>Accrued liabilities and other long-term liabilities</t>
        </is>
      </c>
      <c r="B22" s="5" t="n">
        <v>-34773</v>
      </c>
      <c r="C22" s="5" t="n">
        <v>-269765</v>
      </c>
    </row>
    <row r="23">
      <c r="A23" s="4" t="inlineStr">
        <is>
          <t>Operating lease liabilities</t>
        </is>
      </c>
      <c r="B23" s="5" t="n">
        <v>-7554</v>
      </c>
      <c r="C23" s="5" t="n">
        <v>-6235</v>
      </c>
    </row>
    <row r="24">
      <c r="A24" s="4" t="inlineStr">
        <is>
          <t>Deferred revenue</t>
        </is>
      </c>
      <c r="B24" s="5" t="n">
        <v>-49677</v>
      </c>
      <c r="C24" s="5" t="n">
        <v>164</v>
      </c>
    </row>
    <row r="25">
      <c r="A25" s="4" t="inlineStr">
        <is>
          <t>Net cash used in operating activities</t>
        </is>
      </c>
      <c r="B25" s="5" t="n">
        <v>-187237</v>
      </c>
      <c r="C25" s="5" t="n">
        <v>-515029</v>
      </c>
    </row>
    <row r="26">
      <c r="A26" s="3" t="inlineStr">
        <is>
          <t>CASH FLOWS FROM INVESTING ACTIVITIES:</t>
        </is>
      </c>
      <c r="B26" s="4" t="inlineStr">
        <is>
          <t xml:space="preserve"> </t>
        </is>
      </c>
      <c r="C26" s="4" t="inlineStr">
        <is>
          <t xml:space="preserve"> </t>
        </is>
      </c>
    </row>
    <row r="27">
      <c r="A27" s="4" t="inlineStr">
        <is>
          <t>Proceeds from sale of equipment</t>
        </is>
      </c>
      <c r="B27" s="5" t="n">
        <v>912</v>
      </c>
      <c r="C27" s="5" t="n">
        <v>0</v>
      </c>
    </row>
    <row r="28">
      <c r="A28" s="4" t="inlineStr">
        <is>
          <t>Purchases of property and equipment</t>
        </is>
      </c>
      <c r="B28" s="5" t="n">
        <v>-2538</v>
      </c>
      <c r="C28" s="5" t="n">
        <v>-16324</v>
      </c>
    </row>
    <row r="29">
      <c r="A29" s="4" t="inlineStr">
        <is>
          <t>Purchases of investments</t>
        </is>
      </c>
      <c r="B29" s="5" t="n">
        <v>-834339</v>
      </c>
      <c r="C29" s="5" t="n">
        <v>-694289</v>
      </c>
    </row>
    <row r="30">
      <c r="A30" s="4" t="inlineStr">
        <is>
          <t>Maturities and sales of investments</t>
        </is>
      </c>
      <c r="B30" s="5" t="n">
        <v>1075992</v>
      </c>
      <c r="C30" s="5" t="n">
        <v>1039007</v>
      </c>
    </row>
    <row r="31">
      <c r="A31" s="4" t="inlineStr">
        <is>
          <t>Net cash provided by investing activities</t>
        </is>
      </c>
      <c r="B31" s="5" t="n">
        <v>240027</v>
      </c>
      <c r="C31" s="5" t="n">
        <v>328394</v>
      </c>
    </row>
    <row r="32">
      <c r="A32" s="3" t="inlineStr">
        <is>
          <t>CASH FLOWS FROM FINANCING ACTIVITIES:</t>
        </is>
      </c>
      <c r="B32" s="4" t="inlineStr">
        <is>
          <t xml:space="preserve"> </t>
        </is>
      </c>
      <c r="C32" s="4" t="inlineStr">
        <is>
          <t xml:space="preserve"> </t>
        </is>
      </c>
    </row>
    <row r="33">
      <c r="A33" s="4" t="inlineStr">
        <is>
          <t>Payment of principal on financing lease obligation</t>
        </is>
      </c>
      <c r="B33" s="5" t="n">
        <v>-138</v>
      </c>
      <c r="C33" s="5" t="n">
        <v>-134</v>
      </c>
    </row>
    <row r="34">
      <c r="A34" s="4" t="inlineStr">
        <is>
          <t>Proceeds from exercise of stock options</t>
        </is>
      </c>
      <c r="B34" s="5" t="n">
        <v>630</v>
      </c>
      <c r="C34" s="5" t="n">
        <v>3052</v>
      </c>
    </row>
    <row r="35">
      <c r="A35" s="4" t="inlineStr">
        <is>
          <t>Issuance of common stock under ESPP</t>
        </is>
      </c>
      <c r="B35" s="5" t="n">
        <v>2602</v>
      </c>
      <c r="C35" s="5" t="n">
        <v>2605</v>
      </c>
    </row>
    <row r="36">
      <c r="A36" s="4" t="inlineStr">
        <is>
          <t>Contributions from noncontrolling interest owners</t>
        </is>
      </c>
      <c r="B36" s="5" t="n">
        <v>0</v>
      </c>
      <c r="C36" s="5" t="n">
        <v>100</v>
      </c>
    </row>
    <row r="37">
      <c r="A37" s="4" t="inlineStr">
        <is>
          <t>Increase in ownership interest in a subsidiary</t>
        </is>
      </c>
      <c r="B37" s="5" t="n">
        <v>0</v>
      </c>
      <c r="C37" s="5" t="n">
        <v>-100</v>
      </c>
    </row>
    <row r="38">
      <c r="A38" s="4" t="inlineStr">
        <is>
          <t>Net cash provided by financing activities</t>
        </is>
      </c>
      <c r="B38" s="5" t="n">
        <v>3094</v>
      </c>
      <c r="C38" s="5" t="n">
        <v>5523</v>
      </c>
    </row>
    <row r="39">
      <c r="A39" s="4" t="inlineStr">
        <is>
          <t>Net increase (decrease) in cash, cash equivalents and restricted cash and cash equivalents</t>
        </is>
      </c>
      <c r="B39" s="5" t="n">
        <v>55884</v>
      </c>
      <c r="C39" s="5" t="n">
        <v>-181112</v>
      </c>
    </row>
    <row r="40">
      <c r="A40" s="4" t="inlineStr">
        <is>
          <t>Cash, cash equivalents and restricted cash and cash equivalents at beginning of period</t>
        </is>
      </c>
      <c r="B40" s="5" t="n">
        <v>261292</v>
      </c>
      <c r="C40" s="5" t="n">
        <v>867968</v>
      </c>
    </row>
    <row r="41">
      <c r="A41" s="4" t="inlineStr">
        <is>
          <t>Cash, cash equivalents and restricted cash and cash equivalents at end of period</t>
        </is>
      </c>
      <c r="B41" s="5" t="n">
        <v>317176</v>
      </c>
      <c r="C41" s="5" t="n">
        <v>686856</v>
      </c>
    </row>
    <row r="42">
      <c r="A42" s="3" t="inlineStr">
        <is>
          <t>RECONCILIATION OF CASH, CASH EQUIVALENTS AND RESTRICTED CASH AND CASH EQUIVALENTS TO THE CONDENSED CONSOLIDATED BALANCE SHEETS:</t>
        </is>
      </c>
      <c r="B42" s="4" t="inlineStr">
        <is>
          <t xml:space="preserve"> </t>
        </is>
      </c>
      <c r="C42" s="4" t="inlineStr">
        <is>
          <t xml:space="preserve"> </t>
        </is>
      </c>
    </row>
    <row r="43">
      <c r="A43" s="4" t="inlineStr">
        <is>
          <t>Cash and cash equivalents</t>
        </is>
      </c>
      <c r="B43" s="5" t="n">
        <v>296864</v>
      </c>
      <c r="C43" s="5" t="n">
        <v>666949</v>
      </c>
    </row>
    <row r="44">
      <c r="A44" s="4" t="inlineStr">
        <is>
          <t>Restricted cash and cash equivalents, current</t>
        </is>
      </c>
      <c r="B44" s="5" t="n">
        <v>13946</v>
      </c>
      <c r="C44" s="5" t="n">
        <v>13163</v>
      </c>
    </row>
    <row r="45">
      <c r="A45" s="4" t="inlineStr">
        <is>
          <t>Restricted cash and cash equivalents, noncurrent</t>
        </is>
      </c>
      <c r="B45" s="5" t="n">
        <v>6366</v>
      </c>
      <c r="C45" s="5" t="n">
        <v>6744</v>
      </c>
    </row>
    <row r="46">
      <c r="A46" s="4" t="inlineStr">
        <is>
          <t>Total cash, cash equivalents and restricted cash and cash equivalents</t>
        </is>
      </c>
      <c r="B46" s="6" t="n">
        <v>317176</v>
      </c>
      <c r="C46" s="6" t="n">
        <v>686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Business Overview Vir Biotechnology, Inc. (“Vir” or the “Company”) is clinical-stage biopharmaceutical company focused on powering the immune system to transform lives by discovering and developing medicines for serious infectious diseases and cancer. Its current clinical development pipeline consists of product candidates targeting hepatitis delta virus (“HDV”) and hepatitis B virus (“HBV”). Vir also has a preclinical portfolio of programs across a range of other infectious diseases, including respiratory syncytial virus and human metapneumovirus (“RSV” and “MPV”, respectively). In January 2023, a majority-owned subsidiary, Encentrio Therapeutics, Inc. (“Encentrio”), was incorporated in the State of Delaware. The Company initially owned 80% of Encentrio’s outstanding voting shares. During the three months ended June 30, 2023, the Company increased its ownership of Encentrio’s outstanding voting shares to 100%. The primary purpose of Encentrio is to conduct research and development of oncology therapeutics. Liquidity and Capital Resources In November 2023, the Company entered into a sales agreement (“Sales Agreement”) with Cowen and Company, LLC, as sales agent (“TD Cowen”), pursuant to which the Company may from time to time offer and sell shares of its common stock for an aggregate offering price of up to $300.0 million, through or to TD Cowen, acting as sales agent or principal. The shares will be offered and sold under the Company’s shelf registration statement on Form S-3 and a related prospectus filed with the Securities and Exchange Commission (“SEC”) on November 3, 2023. The Company will pay TD Cowen a commission of up to 3.0% of the aggregate gross proceeds from each sale of shares, reimburse legal fees and disbursements and provide TD Cowen with customary indemnification and contribution rights. As of June 30, 2024, no shares have been sold under the Sales Agreement. As of June 30, 2024, the Company had $1.43 billion in cash, cash equivalents, and investments, which the Company believes will be sufficient to fund its operations for a period through at least twelve months from the issuance date of these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Company’s unaudited condensed consolidated financial statements have been prepared in conformity with accounting principles generally accepted in the United States of America (“GAAP”) and applicable rules and regulations of the SEC regarding interim financial reporting. The unaudited condensed consolidated financial statements include the accounts of Vir and its majority-owned subsidiaries. For consolidated entities where Vir owns or is exposed to less than 100.0% of the economics, the Company records net income (loss) attributable to noncontrolling interests, net of tax in its unaudited condensed consolidated statements of operations equal to the percentage of the economic or ownership interest retained in such entities by the respective noncontrolling parties. All intercompany balances and transactions have been eliminated upon consolidation. The unaudited interim condensed consolidated financial statements have been prepared on the same basis as the annual consolidated financial statements and reflect, in the opinion of management, all adjustments of a normal and recurring nature that are necessary for the fair presentation of the Company’s financial information. The unaudited condensed consolidated results of operations for the three and six months ended June 30, 2024 are not necessarily indicative of the results to be expected for the year ending December 31, 2024, or for any other future annual or interim period. Certain information and footnote disclosures typically included in the Company’s annual consolidated financial statements have been condensed or omitted. As such, these unaudited interim condensed consolidated financial statements should be read in conjunction with the Company’s audited consolidated financial statements and related notes included in the Annual Report on Form 10-K for the year ended December 31, 2023, filed with the SEC on February 26, 2024. Use of Estimates The preparation of the unaudited condensed consolidated financial statements in conformity with GAAP requires management to make estimates and assumptions that affect the reported amounts of assets and liabilities and disclosure of contingent liabilities at the date of the unaudited condensed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Concentration of Credit Risk, Credit Loss and Other Risks and Uncertainties The Company is subject to a number of challenges and risks similar to other biopharmaceutical companies, including, but not limited to, the need to obtain adequate additional funding, possible failure of preclinical testing or clinical trials, the need to obtain marketing approval for its product candidates, competitors developing new technological innovations, the need to successfully commercialize and gain market acceptance of product candidates, and protection of proprietary technology. If the Company does not successfully obtain regulatory approval or commercialize or partner any of its product candidates, it will be unable to generate revenue from product sales or maintain profitability.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Management believes that the Company is not currently exposed to significant credit risk as the Company’s investments are held in custody at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unaudited condensed consolidated balance sheets. As of June 30, 2024, the Company has no off-balance sheet concentrations of credit risk. Cash Equivalents The Company considers all highly liquid investments with original maturities of three months or less at the date of purchase to be cash equivalents, which consist of amounts invested primarily in money market funds and are stated at fair value. Investments Investments include available-for-sale debt securities and equity investments carried at estimated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that mature at, or less than 12 months from, the unaudited condensed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unaudited condensed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net on the unaudited condensed consolidated statements of operations. Restricted Cash and Cash Equivalents Restricted cash and cash equivalents, current and noncurrent, primarily consist of funds received from certain grants that are restricted as to their use and money market funds to secure standby letters of credit and security deposits with financial institutions under office and laboratory space lease agreements. 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 The Company reviews property and equipment for impairment whenever events or changes in circumstances indicate that the carrying amount of an asset (group) may not be recoverable. Recoverability is measured by comparing the carrying amount to the future net undiscounted cash flows that the asset (group) is expected to generate. If such asset (group) is considered to be impaired, the impairment to be recognized is measured by the amount by which the carrying amount of the asset (group) exceeds its fair value.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When the Company is considered an agent in elements of collaboration arrangements within the scope of ASC 808, it records its share of collaboration revenue in the period in which such sales occur. The Company is considered an agent when the collaboration partner controls the product before transfer to the customers and has the ability to direct the use of and obtain substantially all of the remaining benefits from the product. In these instances, collaboration revenue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The Company has entered into a number of license and collaboration agreements that fall within the scope of ASC 606. The Company evaluates the promised goods or services in these agreements to determine which ones represent distinct performance obligation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Contingent Consideration Obligations Contingent consideration obligations incurred in connection with a business combination are recorded at their fair values on the acquisition date, are remeasured each subsequent reporting period until the related contingencies are resolved, and are classified as contingent consideration on the unaudited condensed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when the Company is reasonably certain it will exercise such options. ROU assets and lease liabilities are remeasured upon certain modifications to lease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 New Accounting Pronouncement Not Yet Adopted In December 2023, the Financial Accounting Standards Board issued Accounting Standards Update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 Reclassification Certain reclassifications have been made to prior period amounts on the Company’s condensed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densed consolidated statements of operations to conform to the current period presentation and enhance comparability. As a result, certain amounts related to long-lived assets impairment,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 There were no reclassifications made to the condensed consolidated statements of comprehensive loss, condensed consolidated statements of stockholders’ equity or consolidat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3:00Z</dcterms:created>
  <dcterms:modified xmlns:dcterms="http://purl.org/dc/terms/" xmlns:xsi="http://www.w3.org/2001/XMLSchema-instance" xsi:type="dcterms:W3CDTF">2024-08-01T20:43:00Z</dcterms:modified>
</cp:coreProperties>
</file>